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Revenue Revenue" sheetId="9" state="visible" r:id="rId9"/>
    <sheet xmlns:r="http://schemas.openxmlformats.org/officeDocument/2006/relationships" name="Stock-based compensation" sheetId="10" state="visible" r:id="rId10"/>
    <sheet xmlns:r="http://schemas.openxmlformats.org/officeDocument/2006/relationships" name="Net Earnings Per Share Net Earn" sheetId="11" state="visible" r:id="rId11"/>
    <sheet xmlns:r="http://schemas.openxmlformats.org/officeDocument/2006/relationships" name="Fair Value of Financial Instrum" sheetId="12" state="visible" r:id="rId12"/>
    <sheet xmlns:r="http://schemas.openxmlformats.org/officeDocument/2006/relationships" name="Derivative Financial Instrument"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Leases" sheetId="16" state="visible" r:id="rId16"/>
    <sheet xmlns:r="http://schemas.openxmlformats.org/officeDocument/2006/relationships" name="Property and Equipment"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Credit Agreement" sheetId="20" state="visible" r:id="rId20"/>
    <sheet xmlns:r="http://schemas.openxmlformats.org/officeDocument/2006/relationships" name="Long-Term Debt" sheetId="21" state="visible" r:id="rId21"/>
    <sheet xmlns:r="http://schemas.openxmlformats.org/officeDocument/2006/relationships" name="Accrued Product Warranties" sheetId="22" state="visible" r:id="rId22"/>
    <sheet xmlns:r="http://schemas.openxmlformats.org/officeDocument/2006/relationships" name="Shareholders' Equity (Notes)" sheetId="23" state="visible" r:id="rId23"/>
    <sheet xmlns:r="http://schemas.openxmlformats.org/officeDocument/2006/relationships" name="Contingencies" sheetId="24" state="visible" r:id="rId24"/>
    <sheet xmlns:r="http://schemas.openxmlformats.org/officeDocument/2006/relationships" name="Income Taxes" sheetId="25" state="visible" r:id="rId25"/>
    <sheet xmlns:r="http://schemas.openxmlformats.org/officeDocument/2006/relationships" name="Operating Segments and Related " sheetId="26" state="visible" r:id="rId26"/>
    <sheet xmlns:r="http://schemas.openxmlformats.org/officeDocument/2006/relationships" name="Business Acquisitions" sheetId="27" state="visible" r:id="rId27"/>
    <sheet xmlns:r="http://schemas.openxmlformats.org/officeDocument/2006/relationships" name="Subsequent Events" sheetId="28" state="visible" r:id="rId28"/>
    <sheet xmlns:r="http://schemas.openxmlformats.org/officeDocument/2006/relationships" name="Basis of Presentation and Sig_2" sheetId="29" state="visible" r:id="rId29"/>
    <sheet xmlns:r="http://schemas.openxmlformats.org/officeDocument/2006/relationships" name="Stock-based compensation (Table" sheetId="30" state="visible" r:id="rId30"/>
    <sheet xmlns:r="http://schemas.openxmlformats.org/officeDocument/2006/relationships" name="Net Earnings Per Share Net Ea_2" sheetId="31" state="visible" r:id="rId31"/>
    <sheet xmlns:r="http://schemas.openxmlformats.org/officeDocument/2006/relationships" name="Derivative Financial Instrume_2" sheetId="32" state="visible" r:id="rId32"/>
    <sheet xmlns:r="http://schemas.openxmlformats.org/officeDocument/2006/relationships" name="Inventories (Tables)" sheetId="33" state="visible" r:id="rId33"/>
    <sheet xmlns:r="http://schemas.openxmlformats.org/officeDocument/2006/relationships" name="Leases (Tables)" sheetId="34" state="visible" r:id="rId34"/>
    <sheet xmlns:r="http://schemas.openxmlformats.org/officeDocument/2006/relationships" name="Goodwill (Tables)" sheetId="35" state="visible" r:id="rId35"/>
    <sheet xmlns:r="http://schemas.openxmlformats.org/officeDocument/2006/relationships" name="Long-Term Debt Long-Term Debt (" sheetId="36" state="visible" r:id="rId36"/>
    <sheet xmlns:r="http://schemas.openxmlformats.org/officeDocument/2006/relationships" name="Accrued Product Warranties (Tab" sheetId="37" state="visible" r:id="rId37"/>
    <sheet xmlns:r="http://schemas.openxmlformats.org/officeDocument/2006/relationships" name="Income Taxes (Tables)" sheetId="38" state="visible" r:id="rId38"/>
    <sheet xmlns:r="http://schemas.openxmlformats.org/officeDocument/2006/relationships" name="Operating Segments and Relate_2" sheetId="39" state="visible" r:id="rId39"/>
    <sheet xmlns:r="http://schemas.openxmlformats.org/officeDocument/2006/relationships" name="Basis of Presentation and Sig_3" sheetId="40" state="visible" r:id="rId40"/>
    <sheet xmlns:r="http://schemas.openxmlformats.org/officeDocument/2006/relationships" name="Revenue Revenue (Details textua" sheetId="41" state="visible" r:id="rId41"/>
    <sheet xmlns:r="http://schemas.openxmlformats.org/officeDocument/2006/relationships" name="Stock-based Compensation (Detai" sheetId="42" state="visible" r:id="rId42"/>
    <sheet xmlns:r="http://schemas.openxmlformats.org/officeDocument/2006/relationships" name="Stock-based compensation Stock-" sheetId="43" state="visible" r:id="rId43"/>
    <sheet xmlns:r="http://schemas.openxmlformats.org/officeDocument/2006/relationships" name="Stock-based Compensation (Det_2" sheetId="44" state="visible" r:id="rId44"/>
    <sheet xmlns:r="http://schemas.openxmlformats.org/officeDocument/2006/relationships" name="Net Earnings Per Share Net Ea_3" sheetId="45" state="visible" r:id="rId45"/>
    <sheet xmlns:r="http://schemas.openxmlformats.org/officeDocument/2006/relationships" name="Net Earnings Per Share Net Ea_4" sheetId="46" state="visible" r:id="rId46"/>
    <sheet xmlns:r="http://schemas.openxmlformats.org/officeDocument/2006/relationships" name="Fair Value of Financial Instr_2"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Derivative Financial Instrume_6" sheetId="51" state="visible" r:id="rId51"/>
    <sheet xmlns:r="http://schemas.openxmlformats.org/officeDocument/2006/relationships" name="Accounts Receivable (Details)" sheetId="52" state="visible" r:id="rId52"/>
    <sheet xmlns:r="http://schemas.openxmlformats.org/officeDocument/2006/relationships" name="Inventories (Details)" sheetId="53" state="visible" r:id="rId53"/>
    <sheet xmlns:r="http://schemas.openxmlformats.org/officeDocument/2006/relationships" name="Leases (Details)" sheetId="54" state="visible" r:id="rId54"/>
    <sheet xmlns:r="http://schemas.openxmlformats.org/officeDocument/2006/relationships" name="Leases - Supplemental Cash Flow" sheetId="55" state="visible" r:id="rId55"/>
    <sheet xmlns:r="http://schemas.openxmlformats.org/officeDocument/2006/relationships" name="Leases - Supplemental Balance S" sheetId="56" state="visible" r:id="rId56"/>
    <sheet xmlns:r="http://schemas.openxmlformats.org/officeDocument/2006/relationships" name="Leases - Maturity of Lease Liab" sheetId="57" state="visible" r:id="rId57"/>
    <sheet xmlns:r="http://schemas.openxmlformats.org/officeDocument/2006/relationships" name="Property and Equipment (Details" sheetId="58" state="visible" r:id="rId58"/>
    <sheet xmlns:r="http://schemas.openxmlformats.org/officeDocument/2006/relationships" name="Goodwill (Details)" sheetId="59" state="visible" r:id="rId59"/>
    <sheet xmlns:r="http://schemas.openxmlformats.org/officeDocument/2006/relationships" name="Intangible Assets Intangible As" sheetId="60" state="visible" r:id="rId60"/>
    <sheet xmlns:r="http://schemas.openxmlformats.org/officeDocument/2006/relationships" name="Credit Agreement (Details)" sheetId="61" state="visible" r:id="rId61"/>
    <sheet xmlns:r="http://schemas.openxmlformats.org/officeDocument/2006/relationships" name="Long-Term Debt (Details)" sheetId="62" state="visible" r:id="rId62"/>
    <sheet xmlns:r="http://schemas.openxmlformats.org/officeDocument/2006/relationships" name="Accrued Product Warranties (Det" sheetId="63" state="visible" r:id="rId63"/>
    <sheet xmlns:r="http://schemas.openxmlformats.org/officeDocument/2006/relationships" name="Shareholders' Equity Shareholde" sheetId="64" state="visible" r:id="rId64"/>
    <sheet xmlns:r="http://schemas.openxmlformats.org/officeDocument/2006/relationships" name="Shareholders' Equity Sharehol_2" sheetId="65" state="visible" r:id="rId65"/>
    <sheet xmlns:r="http://schemas.openxmlformats.org/officeDocument/2006/relationships" name="Contingencies (Details)" sheetId="66" state="visible" r:id="rId66"/>
    <sheet xmlns:r="http://schemas.openxmlformats.org/officeDocument/2006/relationships" name="Income Taxes (Details)" sheetId="67" state="visible" r:id="rId67"/>
    <sheet xmlns:r="http://schemas.openxmlformats.org/officeDocument/2006/relationships" name="Income Taxes (Details 2)" sheetId="68" state="visible" r:id="rId68"/>
    <sheet xmlns:r="http://schemas.openxmlformats.org/officeDocument/2006/relationships" name="Income Taxes (Details 3)" sheetId="69" state="visible" r:id="rId69"/>
    <sheet xmlns:r="http://schemas.openxmlformats.org/officeDocument/2006/relationships" name="Operating Segments and Relate_3" sheetId="70" state="visible" r:id="rId70"/>
    <sheet xmlns:r="http://schemas.openxmlformats.org/officeDocument/2006/relationships" name="Operating Segments and Relate_4" sheetId="71" state="visible" r:id="rId71"/>
    <sheet xmlns:r="http://schemas.openxmlformats.org/officeDocument/2006/relationships" name="Operating Segments and Relate_5" sheetId="72" state="visible" r:id="rId72"/>
    <sheet xmlns:r="http://schemas.openxmlformats.org/officeDocument/2006/relationships" name="Operating Segments and Relate_6" sheetId="73" state="visible" r:id="rId73"/>
    <sheet xmlns:r="http://schemas.openxmlformats.org/officeDocument/2006/relationships" name="Operating Segments and Relate_7" sheetId="74" state="visible" r:id="rId74"/>
    <sheet xmlns:r="http://schemas.openxmlformats.org/officeDocument/2006/relationships" name="Operating Segments and Relate_8" sheetId="75" state="visible" r:id="rId75"/>
    <sheet xmlns:r="http://schemas.openxmlformats.org/officeDocument/2006/relationships" name="Operating Segments and Relate_9" sheetId="76" state="visible" r:id="rId76"/>
    <sheet xmlns:r="http://schemas.openxmlformats.org/officeDocument/2006/relationships" name="Business Acquisitions (Detail)" sheetId="77" state="visible" r:id="rId77"/>
    <sheet xmlns:r="http://schemas.openxmlformats.org/officeDocument/2006/relationships" name="Business Acquisitions (Details " sheetId="78" state="visible" r:id="rId78"/>
    <sheet xmlns:r="http://schemas.openxmlformats.org/officeDocument/2006/relationships" name="Business Acquisitions (Detail_2" sheetId="79" state="visible" r:id="rId79"/>
    <sheet xmlns:r="http://schemas.openxmlformats.org/officeDocument/2006/relationships" name="Business Acquisitions and Dives" sheetId="80" state="visible" r:id="rId80"/>
    <sheet xmlns:r="http://schemas.openxmlformats.org/officeDocument/2006/relationships" name="Subsequent Events (Details)" sheetId="81" state="visible" r:id="rId81"/>
  </sheets>
  <definedNames/>
  <calcPr calcId="124519" fullCalcOnLoad="1"/>
</workbook>
</file>

<file path=xl/sharedStrings.xml><?xml version="1.0" encoding="utf-8"?>
<sst xmlns="http://schemas.openxmlformats.org/spreadsheetml/2006/main" uniqueCount="564">
  <si>
    <t>Document and Entity Information - USD ($)</t>
  </si>
  <si>
    <t>3 Months Ended</t>
  </si>
  <si>
    <t>Mar. 31, 2019</t>
  </si>
  <si>
    <t>Apr. 26, 2019</t>
  </si>
  <si>
    <t>Jun. 30, 2018</t>
  </si>
  <si>
    <t>Document And Entity Information [Abstract]</t>
  </si>
  <si>
    <t>Entity Registrant Name</t>
  </si>
  <si>
    <t>FLIR SYSTEMS INC</t>
  </si>
  <si>
    <t>Entity Central Index Key</t>
  </si>
  <si>
    <t>0000354908</t>
  </si>
  <si>
    <t>Trading Symbol</t>
  </si>
  <si>
    <t>FLIR</t>
  </si>
  <si>
    <t>Current Fiscal Year End Date</t>
  </si>
  <si>
    <t>--12-31</t>
  </si>
  <si>
    <t>Entity Filer Category</t>
  </si>
  <si>
    <t>Large 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Entity Common Stock, Shares Outstanding</t>
  </si>
  <si>
    <t>Entity Current Reporting Status</t>
  </si>
  <si>
    <t>Yes</t>
  </si>
  <si>
    <t>Entity Public Float</t>
  </si>
  <si>
    <t>CONSOLIDATED STATEMENTS OF INCOME - USD ($) $ in Thousands</t>
  </si>
  <si>
    <t>Mar. 31, 2018</t>
  </si>
  <si>
    <t>Income Statement [Abstract]</t>
  </si>
  <si>
    <t>Revenue</t>
  </si>
  <si>
    <t>Cost of Goods and Services Sold</t>
  </si>
  <si>
    <t>Gross profit</t>
  </si>
  <si>
    <t>Operating expenses:</t>
  </si>
  <si>
    <t>Research and development</t>
  </si>
  <si>
    <t>Selling, general and administrative</t>
  </si>
  <si>
    <t>Loss on sale of business</t>
  </si>
  <si>
    <t>Total operating expenses</t>
  </si>
  <si>
    <t>Earnings from operations</t>
  </si>
  <si>
    <t>Interest expense</t>
  </si>
  <si>
    <t>Interest income</t>
  </si>
  <si>
    <t>Other expense (income), net</t>
  </si>
  <si>
    <t>Earnings before income taxes</t>
  </si>
  <si>
    <t>Income tax provision</t>
  </si>
  <si>
    <t>Net earnings</t>
  </si>
  <si>
    <t>Net earnings per share:</t>
  </si>
  <si>
    <t>Basic earnings per share (in dollars per share)</t>
  </si>
  <si>
    <t>Diluted earnings per share (in dollars per share)</t>
  </si>
  <si>
    <t>Weighted Average Number of Shares Outstanding, Basic</t>
  </si>
  <si>
    <t>Weighted Average Number of Shares Outstanding, Diluted</t>
  </si>
  <si>
    <t>CONSOLIDATED STATEMENTS OF COMPREHENSIVE INCOME - USD ($) $ in Thousands</t>
  </si>
  <si>
    <t>Statement of Comprehensive Income [Abstract]</t>
  </si>
  <si>
    <t>Other comprehensive (loss) income, net of tax:</t>
  </si>
  <si>
    <t>Fair value adjustment on interest rate swap contracts</t>
  </si>
  <si>
    <t>Foreign currency translation adjustments</t>
  </si>
  <si>
    <t>Total other comprehensive (loss) income</t>
  </si>
  <si>
    <t>Comprehensive income</t>
  </si>
  <si>
    <t>CONSOLIDATED BALANCE SHEETS - USD ($) $ in Thousands</t>
  </si>
  <si>
    <t>Dec. 31, 2018</t>
  </si>
  <si>
    <t>Current assets:</t>
  </si>
  <si>
    <t>Cash and cash equivalents</t>
  </si>
  <si>
    <t>Accounts receivable, net</t>
  </si>
  <si>
    <t>Inventories</t>
  </si>
  <si>
    <t>Assets held for sale, net</t>
  </si>
  <si>
    <t>Prepaid expenses and other current assets</t>
  </si>
  <si>
    <t>Total current assets</t>
  </si>
  <si>
    <t>Property and equipment, net</t>
  </si>
  <si>
    <t>Deferred income taxes, net</t>
  </si>
  <si>
    <t>Goodwill</t>
  </si>
  <si>
    <t>Intangible assets, net</t>
  </si>
  <si>
    <t>Unallocated assets from acquisitions</t>
  </si>
  <si>
    <t>Other assets</t>
  </si>
  <si>
    <t>Total assets</t>
  </si>
  <si>
    <t>Current liabilities:</t>
  </si>
  <si>
    <t>Accounts payable</t>
  </si>
  <si>
    <t>Deferred revenue</t>
  </si>
  <si>
    <t>Accrued payroll and related liabilities</t>
  </si>
  <si>
    <t>Accrued product warranties</t>
  </si>
  <si>
    <t>Advance payments from customers</t>
  </si>
  <si>
    <t>Accrued expenses</t>
  </si>
  <si>
    <t>Accrued income taxes</t>
  </si>
  <si>
    <t>Other current liabilities</t>
  </si>
  <si>
    <t>Credit facility</t>
  </si>
  <si>
    <t>Current portion, long-term debt</t>
  </si>
  <si>
    <t>Total current liabilities</t>
  </si>
  <si>
    <t>Long-term debt</t>
  </si>
  <si>
    <t>Deferred income taxes</t>
  </si>
  <si>
    <t>Pension and other long-term liabilities</t>
  </si>
  <si>
    <t>Shareholders’ equity:</t>
  </si>
  <si>
    <t>Preferred stock, $0.01 par value, 10,000 shares authorized; no shares issued at March 31, 2019, and December 31, 2018</t>
  </si>
  <si>
    <t>Common stock, $0.01 par value, 500,000 shares authorized, 135,380 and 135,516 shares issued at March 31, 2019, and December 31, 2018, respectively, and additional paid-in capital</t>
  </si>
  <si>
    <t>Retained earnings</t>
  </si>
  <si>
    <t>Accumulated other comprehensive loss</t>
  </si>
  <si>
    <t>Total shareholders’ equity</t>
  </si>
  <si>
    <t>Total liabilities and shareholders' equity</t>
  </si>
  <si>
    <t>CONSOLIDATED BALANCE SHEETS (Parenthetical) - $ / shares shares in Thousand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NSOLIDATED STATEMENTS OF SHAREHOLDERS' EQUITY Statement - USD ($) $ in Thousands</t>
  </si>
  <si>
    <t>Total</t>
  </si>
  <si>
    <t>Common Stock and Additional Paid-in Capital</t>
  </si>
  <si>
    <t>Retained Earnings</t>
  </si>
  <si>
    <t>Accumulated Other Comprehensive Earnings (loss)</t>
  </si>
  <si>
    <t>Increase (Decrease) in Stockholders' Equity [Roll Forward]</t>
  </si>
  <si>
    <t>Balance at beginning of period</t>
  </si>
  <si>
    <t>Balance at end of period</t>
  </si>
  <si>
    <t>Repurchase of common stock</t>
  </si>
  <si>
    <t>Common stock issued pursuant to stock-based compensation plans, net</t>
  </si>
  <si>
    <t>Adjustments to Additional Paid in Capital, Share-based Compensation, Stock Options, Requisite Service Period Recognition</t>
  </si>
  <si>
    <t>Dividends paid</t>
  </si>
  <si>
    <t>Temporary Equity, Foreign Currency Translation Adjustments</t>
  </si>
  <si>
    <t>Common Stock, Dividends, Per Share, Cash Paid</t>
  </si>
  <si>
    <t>Cumulative Effect of New Accounting Principle in Period of Adoption</t>
  </si>
  <si>
    <t>Derivative, Gain (Loss) on Derivative, Net</t>
  </si>
  <si>
    <t>CONSOLIDATED STATEMENTS OF CASH FLOWS - USD ($) $ in Thousands</t>
  </si>
  <si>
    <t>CASH PROVIDED BY OPERATING ACTIVITIES:</t>
  </si>
  <si>
    <t>Adjustments to reconcile net earnings to net cash provided by operating activities:</t>
  </si>
  <si>
    <t>Depreciation and amortization</t>
  </si>
  <si>
    <t>Stock-based compensation arrangements</t>
  </si>
  <si>
    <t>Other, net</t>
  </si>
  <si>
    <t>Decrease (Increase) in cash, net of acquisitions, resulting from changes in:</t>
  </si>
  <si>
    <t>Accounts receivable</t>
  </si>
  <si>
    <t>Accrued payroll and other liabilities</t>
  </si>
  <si>
    <t>Net cash provided by operating activities</t>
  </si>
  <si>
    <t>CASH FLOWS FROM INVESTING ACTIVITIES:</t>
  </si>
  <si>
    <t>Additions to property and equipment, net</t>
  </si>
  <si>
    <t>Proceeds from sale of assets</t>
  </si>
  <si>
    <t>Proceeds from sale of business</t>
  </si>
  <si>
    <t>Business acquisitions, net of cash acquired</t>
  </si>
  <si>
    <t>Other investments</t>
  </si>
  <si>
    <t>Net cash (used) provided by investing activities</t>
  </si>
  <si>
    <t>CASH FLOWS FROM FINANCING ACTIVITIES:</t>
  </si>
  <si>
    <t>Net proceeds from credit facility and long-term debt, including current portion</t>
  </si>
  <si>
    <t>Repayments of credit facility</t>
  </si>
  <si>
    <t>Proceeds from shares issued pursuant to stock-based compensation plans</t>
  </si>
  <si>
    <t>Payments Related to Tax Withholding for Share-based Compensation</t>
  </si>
  <si>
    <t>Other financing activities</t>
  </si>
  <si>
    <t>Net cash provided (used) by financing activities</t>
  </si>
  <si>
    <t>Effect of exchange rate changes on cash, cash equivalents and restricted cash</t>
  </si>
  <si>
    <t>Net decrease in cash and cash equivalents</t>
  </si>
  <si>
    <t>Cash, cash equivalents and restricted cash, beginning of year</t>
  </si>
  <si>
    <t>Cash, cash equivalents and restricted cash, end of period</t>
  </si>
  <si>
    <t>Basis of Presentation and Significant Accounting Policies</t>
  </si>
  <si>
    <t>Accounting Policies [Abstract]</t>
  </si>
  <si>
    <t>Nature of Business and Significant Accounting Policies</t>
  </si>
  <si>
    <t>The accompanying consolidated financial statements of FLIR Systems, Inc. and its consolidated subsidiaries (the “Company”) are unaudited and have been prepared pursuant to the rules and regulations of the Securities and Exchange Commission. In the opinion of management, these statements have been prepared on the same basis as the audited consolidated financial statements and include all adjustments, consisting of only normal recurring adjustments, necessary for a fair presentation of the Company’s consolidated financial position and results of operations for the interim periods. Certain information and footnote disclosures normally included in financial statements prepared in accordance with accounting principles generally accepted in the United States have been condensed or omitted pursuant to such rules and regulations. These consolidated financial statements should be read in conjunction with the Company’s audited consolidated financial statements and the notes thereto included in the Company’s Annual Report on Form 10-K for the fiscal year ended December 31, 2018 . The accompanying consolidated financial statements include the accounts of FLIR Systems, Inc. and its wholly owned subsidiaries. All significant intercompany accounts and transactions have been eliminated. The results of operations for the interim periods presented are not necessarily indicative of the operating results to be expected for any subsequent interim period or for the year ending December 31, 2019 . Recently Adopted Accounting Pronouncements Financial Accounting Standards Board ("FASB") Accounting Standards Update ("ASU") No. 2016-02, "Leases ("ASC 842"). Effective January 1, 2019, the Company adopted ASC 842 and all the related amendments using the modified retrospective method, using the permitted practical expedients, to those contracts still outstanding as of January 1, 2019. The comparative information has not been restated and continues to be reported under the accounting standards in effect for those periods. The most significant impact was the recognition, on a discounted basis, of right-of-use (ROU) assets totaling approximately $31.9 million and lease liabilities totaling approximately $34.2 million under non-cancelable operating leases as of January 1, 2019 and the related new required disclosures. The standard did not have an impact on the Company's consolidated income statements or consolidated statements of cash flows. For additional disclosures required under the new standard refer to Note 9: "Leases". FASB ASU No. 2017-04, "Intangibles-Goodwill and Other (Topic 350): Simplifying the Test for Goodwill Impairment" ("ASU 2017-04"). Effective January 1, 2019, the Company adopted ASU 2017-04. The amendments in this update simplify the subsequent measurement of goodwill by removing the second step of the two-step impairment test. The amendment also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standard did not have an impact on the Company's consolidated financial statements. FASB ASU No. 2018-02, "Income Statement - Reporting Comprehensive Income (Topic 220): Reclassification of Certain Tax Effects from Accumulated Other Comprehensive Income" ("ASU 2018-02"). Effective January 1, 2019, the Company adopted ASU 2018-02. The standard allows companies to reclassify stranded tax effects in Accumulated other comprehensive earnings (loss) that have been caused by the Tax Cuts and Jobs Act of 2017 (the Act) to Retained earnings for each period in which the effect of the change in the U.S. federal corporate income tax rate is recorded . However, the FASB made the reclassification optional. As a result, the Company assessed the impact of the ASU on its financial statements and did not exercise the option to reclassify the stranded tax effects caused by the Act. FASB ASU No. 2018-07, "Improvements to Nonemployee Share-Based Payment Accounting" ("ASU 2018-07"). Effective January 1, 2019, the Company adopted ASU 2018-07. The standard more closely aligns the accounting for employee and nonemployee share-based payments. The standard did not have a material impact on the Company's consolidated financial statements or disclosures. Note 1. Basis of Presentation - (Continued) Recently Adopted Accounting Pronouncements - (Continued) FASB ASU No. 2018-15, “Customer’s Accounting for Implementation Costs Incurred in a Cloud Computing Arrangement That is a Service Contract” (“ASU 2018-15”). Effective January 1, 2019, the Company adopted ASU 2018-15.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standard did not have a material impact on the Company’s consolidated financial statements.</t>
  </si>
  <si>
    <t>Revenue Revenue</t>
  </si>
  <si>
    <t>Revenue from Contract with Customer [Abstract]</t>
  </si>
  <si>
    <t>Revenue Recognition The Company designs, markets and sells products primarily as commercial, off-the-shelf products. Certain customers request different system configurations, based on standard options or accessories that the Company offers. Revenue is recognized upon transfer of control of promised products or services to customers in an amount that reflects the consideration the Company expects to receive in exchange for those products or services. The Company regularly enters into contracts that can include various combinations of products and services, which are generally capable of being distinct and accounted for as separate performance obligations. In such situations, contract values are allocated to each performance obligation based on its relative estimated standalone selling price. The vast majority of the Company's revenues are recognized at a point in time when goods are transferred to a customer. However, for certain contracts that include highly customized components, if performance does not create an asset with an alternative use and termination for convenience clauses provide an enforceable right to payment for performance completed to date, revenue is recognized over time as the performance obligation is satisfied. Revenue includes certain shipping and handling costs and is stated net of third party agency fees. Shipping and handling costs associated with outbound freight after control over a product has transferred to a customer are accounted for as a fulfillment cost and are included in cost of goods sold. Revenue is recognized net of allowances for returns and net of taxes collected from customers which are subsequently remitted to governmental authorities. The Company's products are sold with warranty provisions that require it to remedy deficiencies in quality or performance of the Company's products over a specified period of time, generally twelve to twenty-four months, at no cost to its customers. Warranty liabilities are established at the time that revenue is recognized at levels that represent the Company's estimate of the costs that will be incurred to fulfill those warranty requirements. Provisions for estimated losses on sales or related receivables are recorded when identified. Service revenue is deferred and recognized over the contract period, as is the case for extended warranty contracts, or recognized as services are provided. See Note 19 , "Operating Segments and Related Information - Revenue and Long-Lived Assets by Geographic Area " for information related to the Company’s revenues disaggregated by significant geographical region and operating segment. Contract Balances The timing of revenue recognition, billings and cash collections results in billed accounts receivable, unbilled receivables and deferred revenue and advance payments from customers on the Consolidated Balance Sheets. Contract assets and liabilities are reported on a contract-by-contract basis. The Company had no material deferred contract costs recorded on the Consolidated Balance Sheet as of March 31, 2019 . Contract assets : The Company recognizes unbilled receivables as contract assets when the Company has rights to consideration for work completed but has not yet billed at the reporting date. Unbilled receivables are included within accounts receivable, net on the Consolidated Balance Sheets. The balance of unbilled receivables as of March 31, 2019 and December 31, 2018 were $17.7 million and $10.5 million , respectively. Note 2. Revenue - (Continued) Contract Balances Contract Liabilities : The Company records contract liabilities when cash payments are received or due in advance of the Company's performance. Contract liabilities include deferred revenue and advance payments from customers. Contract liabilities are classified as either current or long-term in the Consolidated Balance Sheets based on the timing of when the Company expects to recognize revenue. As of March 31, 2019 and December 31, 2018 , contract liability balances totaled $69.3 million and $66.4 million , respectively. These balances included amounts classified as long-term as of March 31, 2019 and December 31, 2018 and were $14.0 million and $14.0 million , respectively, and are included within pension and other long-term liabilities in the accompanying Consolidated Balance Sheets. Approximately $20.3 million of revenue recognized during the three month period ended March 31, 2019 was included in the combined opening contract liability balances. Remaining Performance Obligations Remaining performance obligations represent the aggregate transaction price allocated to performance obligations with an original contract term greater than one year which are fully or partially unsatisfied at the end of the period. While the remaining performance obligation disclosure is similar in concept to backlog, the definition of remaining performance obligations excludes contracts that provide the customer with the right to cancel or terminate for convenience with no substantial penalty, even if historical experience indicates the likelihood of cancellation or termination is remote. The Company has elected to exclude contracts with customers with an original term of one year or less from remaining performance obligations while these contracts are included within backlog. As of March 31, 2019 , the aggregate amount of the transaction price allocated to remaining performance obligations was approximately $123.6 million . The Company expects to recognize revenue on approximately 84 percent of the remaining performance obligations over the next twelve months, and the remainder recognized thereafter.</t>
  </si>
  <si>
    <t>Stock-based compensation</t>
  </si>
  <si>
    <t>Share-based Compensation [Abstract]</t>
  </si>
  <si>
    <t>Stock-based Compensation</t>
  </si>
  <si>
    <t>Stock Incentive Plans The Company has a stock-based compensation program that provides equity incentives for employees, consultants and directors. This program includes incentive and non-statutory stock options and non-vested stock awards (referred to as restricted stock unit awards) granted under two plans: the FLIR Systems, Inc. 2002 Stock Incentive Plan (the “2002 Plan”) and the FLIR Systems, Inc. 2011 Stock Incentive Plan (the “2011 Plan”). The Company has discontinued issuing awards out of the 2002 Plan but previously-granted awards under the 2002 Plan remain outstanding. The Company has granted time-based options, time-based restricted stock unit awards, market-based restricted stock unit awards and performance-based restricted stock unit awards. Options generally expire ten years from the grant date. Time-based options and restricted stock unit awards generally vest over a three year period. Market-based restricted stock unit awards may be earned based upon the Company's total shareholder return compared to the total shareholder return of the component company at the 60th percentile level in the S&amp;P 500 Index over a three year period. Performance-based restricted stock unit awards granted during the year ended December 31, 2016 may be earned based upon the Company's return on invested capital over a three year period. Performance-based restricted stock unit awards granted during the year ended December 31, 2017 may be earned based upon the Company's operating margin performance over a three year period. Performance-based restricted stock unit awards granted during the year ended December 31, 2018 may be earned based upon a combination of the Company's revenue and operating performance over a three year period. Certain shares vested under the performance-based restricted stock unit awards and the market-based restricted stock unit awards must be held by the participant for a period of one year from the vest date. Employee Stock Purchase Plan The Company has an Employee Stock Purchase Plan (the “ESPP”) which allows employees to purchase shares of the Company’s common stock at 85 percent of the fair market value at the lower of either the date of enrollment or the purchase date. The ESPP provides for six-month offerings commencing on May 1 and November 1 of each year with purchases on April 30 and October 31 of each year. Shares purchased under the 2009 ESPP must be held by employees for a period of at least 18 months after the date of purchase. On April 19, 2019, the Company's shareholders approved the FLIR Systems, Inc. 2019 Employee Stock Purchase Plan ("2019 ESPP"). The final purchase under the 2009 ESPP was on April 30, 2019 and the first offering under the 2019 ESPP commenced on May 1, 2019. Note 3. Stock-based Compensation - (Continued) The following table sets forth the stock-based compensation expense recognized in the Consolidated Statements of Income (in thousands): Three Months Ended March 31, 2019 2018 Cost of goods sold $ 847 $ 695 Research and development 1,708 1,409 Selling, general and administrative 5,535 3,827 Stock-based compensation expense before income taxes $ 8,090 $ 5,931 Stock-based compensation expense capitalized in the Consolidated Balance Sheets is as follows (in thousands): March 31, 2019 2018 Capitalized in inventory $ 1,279 $ 1,057 As of March 31, 2019 , the Company had approximately $45.5 million of total unrecognized stock-based compensation costs, net of estimated forfeitures, to be recognized over a weighted average period of two years.</t>
  </si>
  <si>
    <t>Net Earnings Per Share Net Earnings Per Share (Notes)</t>
  </si>
  <si>
    <t>Earnings Per Share [Abstract]</t>
  </si>
  <si>
    <t>Earnings Per Share [Text Block]</t>
  </si>
  <si>
    <t>The following table sets forth the reconciliation of the numerator and denominator utilized in the computation of basic and diluted earnings per share (in thousands): Three Months Ended March 31, 2019 2018 Numerator for earnings per share: Net earnings for basic and diluted earnings per share $ 61,748 $ 39,195 Denominator for earnings per share: Weighted average number of common shares outstanding 135,541 138,504 Assumed exercise of stock options and vesting of restricted stock awards, net of shares assumed reacquired under the treasury stock method 1,624 2,490 Diluted shares outstanding 137,165 140,994 The effect of stock-based compensation awards for three months ended March 31, 2019 , which in the aggregate consisted of 58,000 shares have been excluded for purposes of diluted earnings per share since the effect of their inclusion would have been anti-dilutive. There were no shares excluded for the three months ended March 31, 2018 .</t>
  </si>
  <si>
    <t>Fair Value of Financial Instruments</t>
  </si>
  <si>
    <t>Fair Value Disclosures [Abstract]</t>
  </si>
  <si>
    <t>Factors used in determining the fair value of financial assets and liabilities are summarized into three broad categories in accordance with FASB ASC Topic 820, “Fair Value Measurements”: Level 1 – quoted prices in active markets for identical securities as of the reporting date; Level 2 – other significant directly or indirectly observable inputs, including quoted prices for similar securities, interest rates, prepayment speeds, credit risk, and observable market prices for identical instruments that are traded in less active markets; and Level 3 – significant inputs that are generally less observable than objective sources, including our own assumptions in determining fair value. Note 5. Fair Value of Financial Instruments - (Continued) The factors or methodology used for valuing securities are not necessarily an indication of the risk associated with investing in those securities. The Company had $0.7 million and $200.0 million of cash equivalents at March 31, 2019 and December 31, 2018 , respectively, which were primarily investments in money market funds and overnight deposits. The Company has categorized its cash equivalents as a Level 1 financial asset, measured at fair value based on quoted prices in active markets of identical assets. All cash equivalents are in instruments that are convertible to cash daily. The fair value of the Company’s foreign currency contracts as of March 31, 2019 and December 31, 2018 , and the interest rate swap contract as of March 31, 2019 are disclosed in Note 6 , " Derivative Financial Instruments ," and are based on Level 2 inputs. The fair value of the Company's borrowings under the Credit Agreement as described in Note 13 , " Credit Agreement ," as of March 31, 2019 approximates the carrying value. The fair value of the Company’s senior unsecured notes as described in Note 14 , " Long-Term Debt ," is approximately $427.0 million and $418.8 million based upon Level 2 inputs at March 31, 2019 and December 31, 2018 , respectively.</t>
  </si>
  <si>
    <t>Derivative Financial Instruments</t>
  </si>
  <si>
    <t>Derivative Instruments and Hedging Activities Disclosure [Abstract]</t>
  </si>
  <si>
    <t>Foreign Currency Exchange Rate Risk The Company enters into foreign currency forward contracts not formally designated as hedges to manage the consolidated exchange rate risk associated with the remeasurement of non-functional currency denominated monetary assets and liabilities. Changes in fair value of foreign currency forward contracts are recognized in income at the end of each reporting period based on the difference between the contract rate and the spot rate. In general, these gains and losses are offset in the Consolidated Statements of Income by the reciprocal gains and losses from the underlying assets or liabilities which originally gave rise to the exposure. The net amount of the gains and losses related to derivative instruments recorded in other expense (income), net for the three months ended March 31, 2019 and 2018 were a net gain of $0.3 million and a net loss of $4.7 million , respectively. The table below presents the net notional amounts of the Company’s outstanding foreign currency forward contracts by currency (in thousands): March 31, December 31, 2019 2018 European euro $ 69,805 $ 61,452 Canadian dollar 23,456 19,685 British pound sterling 9,430 609 Brazilian real 8,112 8,598 Swedish kronor 6,707 3,608 Norwegian kroner 2,097 — Australian dollar 1,205 1,131 Other 113 813 $ 120,925 $ 95,896 At March 31, 2019 , the Company’s foreign currency forward contracts, in general, had maturities of three months or less. The carrying amounts of the foreign exchange contracts included in the Consolidated Balance Sheets are as follows (in thousands): March 31, 2019 December 31, 2018 Prepaid Expenses and Other Current Assets Other Current Liabilities Prepaid Expenses and Other Current Assets Other Current Liabilities Foreign exchange contracts $ 730 $ 1,112 $ 431 $ 951 Note 6. Derivative Financial Instruments - (Continued) Interest Rate Swap Contracts The Company's outstanding debt at March 31, 2019 consists of fixed rate notes and an unsecured credit facility consisting of a revolving loan facility, a U.S. dollar term loan facility and a Swedish kronor term loan facility, all of which accrue interest at a floating rate. As discussed in Note 13 , "Credit Agreement," of the Notes to the Consolidated Financial Statements above, interest expense on the Company's floating rate debt is calculated based on a fixed spread over the applicable Eurocurrency rate (i.e. LIBOR). Therefore, fluctuations in market interest rates will cause interest expense increases or decreases on a given amount of floating rate debt. The Company is managing its interest rate risk related to certain floating rate debt through a floored amortizing interest rate swap (“floored swap”) in which the Company receives floating rate payments subject to a floor of zero percent and makes fixed rate payments. The impact of the floored swap is to fix the floating rate basis for the calculation of interest on the unsecured Swedish kronor term loan at the levels indicated in the table below. The effective interest rate paid is equal to the fixed rates shown below plus the applicable spread then in effect. At March 31, 2019, the effective interest rate on the Swedish kronor term loan which includes the impact of the floored swap was 1.840 percent . As of March 31, 2019 , the following floored swap was outstanding: Effective Date Notional Amount (in millions Swedish Kronor) Fixed Rate Maturity Date March 29, 2019 1,390.2 0.59% March 31, 2024 The floored swap is designated and effective as a cash flow hedge and recorded as an asset or liability in the Company's Consolidated Balance Sheets at fair value. Fair value adjustments are recorded as an adjustment to accumulated other comprehensive earnings, except that any gains and losses on ineffectiveness of the floored swap would be recorded as an adjustment to other expense (income), net. The net fair value carrying amount of the Company's floored swap was a loss of $1.1 million , which has been recorded in prepaid expenses and other current assets, other assets, other current liabilities and pension and other long-term liabilities in the Consolidated Balance Sheet as of March 31, 2019 . All of the Company's derivative counterparties have investment grade credit ratings. The Company is a party to master netting arrangements that contain features that allow counterparties to net settle amounts arising from multiple separate derivative transactions or net settle in the case of certain triggering events such as a bankruptcy or major default of one of the counterparties to the transaction. The Company has not pledged assets or posted collateral as a requirement for entering into or maintaining derivative positions.</t>
  </si>
  <si>
    <t>Accounts Receivable</t>
  </si>
  <si>
    <t>Receivables [Abstract]</t>
  </si>
  <si>
    <t>Accounts receivable are net of an allowance for doubtful accounts of $ 5.7 million and $ 4.3 million at March 31, 2019 and December 31, 2018 , respectively.</t>
  </si>
  <si>
    <t>Inventory Disclosure [Abstract]</t>
  </si>
  <si>
    <t>Inventories consist of the following (in thousands): March 31, December 31, 2019 2018 Raw material and subassemblies $ 218,651 $ 214,164 Work-in-progress 52,748 43,096 Finished goods 113,917 94,847 $ 385,316 $ 352,107</t>
  </si>
  <si>
    <t>Leases</t>
  </si>
  <si>
    <t>Leases [Abstract]</t>
  </si>
  <si>
    <t>Leases The Company determines if an arrangement is a lease at inception. Operating leases are included in other assets, other current liabilities, and pension and other long-term liabilities on the consolidated balance sheets. The Company does not have any finance leases at March 31, 2019. Operating lease right-of-use assets (ROU assets) represent the Company’s right to use an underlying asset for the lease term and operating lease liabilities represent the obligation to make lease payments arising from the lease. ROU assets and liabilities are recognized at the commencement date of the lease based on the present value of minimum fixed lease payments over the lease term. As most of the leases do not provide an implicit rate, the Company uses its incremental borrowing rate based on the information available at commencement date in determining the present value of lease payments. ROU assets also include prepaid lease payments made prior to commencement of the lease plus initial capitalized direct costs and exclude tenant improvement allowances. The lease terms may include options to extend or terminate the lease when it is reasonably certain that the option will be exercised. Lease expense for minimum fixed lease payments is recognized on a straight-line basis over the lease term. The Company has elected to apply the short-term lease exemption in accordance with guidance, and therefore, short-term leases (leases with a term of twelve months or less) are not recorded on the balance sheet. The Company has only a small number of leases that qualify for the exemption and the amount of its remaining short-term lease commitments is not significant. Most of the Company’s operating leases are for buildings, warehouses and office space. These leases have remaining lease terms of approximately one year to ten years. The components of lease expense was as follows (in thousands): Three Months Ended March 31, 2019 Operating lease expense $ 2,635 Short-term lease expense 246 Variable lease expense 514 Total lease expense $ 3,395 Supplemental cash flow information related to operating leases (in thousands): Three Months Ended March 31, 2019 Cash paid for amounts included in the measurement of lease liabilities: Operating cash flows from operating leases $ 2,422 Right-of-use assets obtained in exchange for lease obligations: Operating leases $ 300 Supplemental balance sheet information related to operating leases (in thousands): March 31, 2019 Operating lease right-of-use assets $ 30,222 Operating lease liabilities $ 33,655 As of March 31, 2019, the weighted average remaining lease term for operating leases was 5.3 years and the weighted average discount rate was 4.03% percent. Note 9. Leases - (Continued) Maturities of lease liabilities as of March 31, 2019 were as follows (in thousands): Nine months ending December 31, 2019 $ 6,904 2020 8,300 2021 7,522 2022 4,636 2023 2,619 2024 1,760 Thereafter 5,883 Total lease payments 37,624 Less: imputed interest (3,969 ) Present value of lease liabilities $ 33,655 The Company's future minimum lease commitments, net of sub-lease rental income, as of December 31, 2018, under Accounting Standard Codification Topic 840, the predecessor to Topic 842, are as follows: Net Operating Leases 2019 $ 10,561 2020 8,270 2021 7,283 2022 4,894 2023 2,934 Thereafter 5,911 Total minimum payments $ 39,853</t>
  </si>
  <si>
    <t>Property and Equipment</t>
  </si>
  <si>
    <t>Property, Plant and Equipment [Abstract]</t>
  </si>
  <si>
    <t>Property and equipment are net of accumulated depreciation of $ 341.0 million and $ 333.4 million at March 31, 2019 and December 31, 2018 , respectively.</t>
  </si>
  <si>
    <t>Goodwill and Intangible Assets Disclosure [Abstract]</t>
  </si>
  <si>
    <t>The carrying value of goodwill and the activity for the three months ended March 31, 2019 are as follows (in thousands): Balance, December 31, 2018 $ 904,571 Currency translation adjustments (1,110 ) Balance, March 31, 2019 $ 903,461 See Note 19 , " Operating Segments and Related Information " of the Notes to the Consolidated Financial Statements for additional information on the carrying value of goodwill by operating segments.</t>
  </si>
  <si>
    <t>Intangible Assets</t>
  </si>
  <si>
    <t>Intangible assets are net of accumulated amortization of $ 103.3 million and $ 97.7 million at March 31, 2019 and December 31, 2018 , respectively.</t>
  </si>
  <si>
    <t>Credit Agreement</t>
  </si>
  <si>
    <t>Debt Disclosure [Abstract]</t>
  </si>
  <si>
    <t>Credit Agreements</t>
  </si>
  <si>
    <t>Credit Agreement On March 29, 2019, the Company entered into a Second Amended and Restated Credit Agreement (“Credit Agreement”) with Bank of America, N.A., JPMorgan Chase Bank, N.A., U.S. Bank National Association, Citibank, N.A., MUFG Union Bank, N.A., and the other lenders party thereto. The Credit Agreement amended and restated the Company's existing Amended and Restated Credit Agreement, dated as of May 31, 2016 ("Existing Credit Agreement"). The Credit Agreement provides for a $650.0 million unsecured revolving credit facility, a $100.0 million unsecured term loan facility available in U.S. dollars amortizing at 5.000 percent per annum, and a $150.0 million unsecured term loan facility available in Swedish kronor amortizing at 5.000 percent per annum. The Credit Agreement has a term of five years and matures on March 29, 2024. In connection with the closing of the Credit Agreement, the Company made an initial borrowing of $100.0 million in revolving loans, $100.0 million in term loans in U.S. dollars, and the equivalent of $150.0 million in term loans in Swedish kronor. Additionally, the Company repaid in full all outstanding amounts, consisting of revolving loans in an aggregate principal amount of $375.0 million , under the Existing Credit Agreement.</t>
  </si>
  <si>
    <t>Long-Term Debt</t>
  </si>
  <si>
    <t>Long-term debt consists of the following (in thousands): March 31, December 31, 2019 2018 Unsecured notes $ 425,000 $ 425,000 Credit Agreement 249,025 — Unamortized discounts and issuance costs of unsecured notes (4,683 ) (3,052 ) $ 669,342 $ 421,948 Current portion, long-term debt $ 12,451 $ — Long-term debt $ 656,891 $ 421,948 In June 2016, the Company issued $425.0 million aggregate principal amount of its 3.125 percent senior unsecured notes due June 15, 2021 (the “2016 Notes”). The net proceeds from the issuance of the 2016 Notes were approximately $421.0 million , after deducting underwriting discounts and offering expenses, which are being amortized over a period of five years . Interest on the 2016 Notes is payable semiannually in arrears on December 15 and June 15. The proceeds from the 2016 Notes were used to repay the principal amount of the notes outstanding in July 2016 and are being used for general corporate purposes, including working capital and capital expenditure needs, business acquisitions and repurchases of the Company’s common stock. As discussed in Note 13 , " Credit Agreement ," of the Notes to the Consolidated Financial Statements above, on March 29, 2019, the Company made an initial borrowing of $100.0 million in term loans in U.S. dollars, and the equivalent of $150.0 million in term loans in Swedish kronor. Both term loans amortize at 5.000 percent per annum with the current portion included in current liabilities.</t>
  </si>
  <si>
    <t>Accrued Product Warranties</t>
  </si>
  <si>
    <t>Product Warranties Disclosures [Abstract]</t>
  </si>
  <si>
    <t>The following table summarizes the Company’s warranty liability and activity (in thousands): Three Months Ended March 31, 2019 2018 Accrued product warranties, beginning of period $ 18,583 $ 18,052 Amounts paid for warranty services (2,776 ) (3,278 ) Warranty provisions for products sold 2,414 3,536 Business acquisition 874 — Currency translation adjustments and other (37 ) 202 Accrued product warranties, end of period $ 19,058 $ 18,512 Current accrued product warranties, end of period $ 15,747 $ 15,319 Long-term accrued product warranties, end of period $ 3,311 $ 3,193</t>
  </si>
  <si>
    <t>Shareholders' Equity (Notes)</t>
  </si>
  <si>
    <t>Statement of Stockholders' Equity [Abstract]</t>
  </si>
  <si>
    <t>Stockholders' Equity</t>
  </si>
  <si>
    <t>On February 7, 2019, the Company's Board of Directors authorized the repurchase of up to 15.0 million shares of the Company's outstanding common stock. This authorization expires in February 2021. During the three months ended March 31, 2019 , the Company repurchased 0.5 million shares of the Company's common stock through open market transactions under the under the 2019 authorization. The February 2017 authorization by the Company's Board of Directors expired in February 2019. On March 8, 2019 , the Company paid a dividend of $0.17 per share on its outstanding common stock to the shareholders of record as of the close of business on February 22, 2019 . The total cash payments for dividends during the three months ended March 31, 2019 were $23.0 million .</t>
  </si>
  <si>
    <t>Contingencies</t>
  </si>
  <si>
    <t>Commitments and Contingencies Disclosure [Abstract]</t>
  </si>
  <si>
    <t>Matters Involving the United States Department of State and Department of Commerce On April 24, 2018, the Company entered into a Consent Agreement with the United States Department of State's Directorate of Defense Trade Controls (“DDTC”) to resolve allegations regarding the unauthorized export of technical data and defense services to dual and third country nationals from certain Company facilities, the failure to properly use and manage export licenses and export authorizations, and failures to report certain payments under 22 CFR Part 130 in potential violation of the International Traffic in Arms Regulation (“ITAR”). The Consent Agreement has a four-year term and provides for: (i) a civil penalty of $30.0 million with $15.0 million of this amount suspended on the condition that the funds have or will be used for Department-approved Consent Agreement remedial compliance measures, (ii) the appointment of an external Special Compliance Official to oversee compliance with the Consent Agreement and the ITAR; (iii) two external audits of the Company’s ITAR compliance program; and (iv) continued implementation of ongoing remedial compliance measures and additional remedial compliance measures related to automated systems and ITAR compliance policies, procedures, and training. During the three-month period ended March 31, 2018, the Company recorded a $15.0 million charge for the portion of the penalty that is not subject to suspension. In April 2018, the Company paid $1.0 million of the $15.0 million charge and as of March 31, 2019, the remaining amount payable of $3.5 million and $10.5 million has been recorded in other current liabilities and pension and other long-term liabilities, respectively. The remaining $14.0 million is payable in annual installments of $3.5 million through April 2022. The Company expects recent and future investments in remedial compliance measures will be sufficient to cover the $15.0 million suspension amount. As part of the Consent Agreement, DDTC acknowledged that the Company voluntarily disclosed certain of the alleged Arms Export Control Act and ITAR violations, which were resolved pursuant to the Consent Agreement, cooperated in the DDTC's review, and instituted a number of compliance program improvements. In May 2017, the Company submitted an initial notification to DDTC regarding potential violations related to certain export classifications obtained through the commodity jurisdiction process and a final voluntary disclosure in August 2017. The Company also submitted a voluntary self-disclosure regarding the same matter with the United States Department of Commerce Bureau of Industry and Security ("BIS"). DDTC and BIS both acknowledged the submissions and, at the request of the agencies, the Company executed tolling agreements for this matter, suspending the statute of limitations through January 13, 2019 for DDTC and May 15, 2019 for DDTC and BIS, respectively. This matter remains under review by DDTC and BIS. In June 2017, BIS informed the Company of additional export licensing requirements that restrict the Company’s ability to sell certain thermal products without a license to customers in China not identified on a list maintained by the United States Department of Commerce. This action was precipitated by concerns of sale without a license or potential diversion of some of the Company's products to prohibited end users and to countries subject to economic and other sanctions implemented by the United States. BIS subsequently favorably modified these restrictions to reduce the applicability of the restrictions to sales of FLIR's Tau camera cores (as opposed to finished products containing Tau camera cores) to customers in China not identified on a list maintained by the United States Department of Commerce and persons in a country other than those in EAR Country Group A:5 (Supplement No. 1 to Part 740 of the EAR). If the Company is found to have violated applicable rules and regulations with respect to customers and limitations on the export and end use of the Company’s products, the Company could be subject to substantial fines and penalties, suspension of existing licenses or other authorizations and/or loss or suspension of export privileges. The Company is unable to reasonably estimate the time it may take to resolve these matters or the amount or range of potential loss, penalty or other government action, if any, that may be incurred in connection with these matters. However, an unfavorable outcome could result in substantial fines and penalties or loss or suspension of export privileges or of particular authorizations that could be material to the Company’s financial position, results of operations or cash flows in and following the period in which such an outcome becomes estimable or known. Note 17. Contingencies - (Continued) SkyWatch Product Quality Matters In March 2016, the Company learned of potential quality concerns with respect to as many as 315 Level III and Level IV SkyWatch Surveillance Towers sold by FLIR and companies acquired by FLIR from 2002 through 2014. The Company notified customers who purchased the affected SkyWatch Towers of the potential concerns and, as a precautionary measure, also temporarily suspended production of all Level III and Level IV SkyWatch Towers pending the completion of its review and the implementation of any necessary remedial measures. The Company identified the cause of these quality issues, notified customers of their option to request repair and modification of their in-field units, and has begun in-field repairs of identified affected units. While there still remains uncertainty related to estimating the costs associated with a potential remedy and number of units which may require such remedy, the Company currently estimates the range of potential loss on remaining units to be between $4.9 million and $12.1 million . As no single amount within the range is a better estimate than any other amount within the range, the Company has recorded an accrual of $4.9 million in other current liabilities as of March 31, 2019. Factors underlying this estimated range of loss may change from time to time, and actual results may vary significantly from this estimate. Shareholder Derivative Lawsuit In October 2018, a shareholder filed a derivative lawsuit in the Circuit Court of the State of Oregon for the County of Multnomah under the caption Stein v. Carter, et al., Case No. 18CV46824, against the Company, as a nominal defendant, and certain current and former directors of the Company. Pointing to the Company’s 2015 settlement with the United States Securities and Exchange Commission of alleged United States Foreign Corrupt Practices Act violations and 2018 settlement with United States Department of State of alleged export control violations, the complaint alleges that the Company’s directors breached their fiduciary duties by failing to ensure that the Company had internal controls in place that would have prevented the alleged underlying misconduct and these settlements. The complaint also asserts claims for corporate waste and unjust enrichment, and seeks unspecified monetary damages from the individual defendants, injunctive relief, disgorgement of director compensation, and attorneys’ fees and costs. Because the complaint is derivative in nature, it does not seek monetary damages from the Company. However, the Company may be required to advance, and ultimately be responsible for, the legal fees and costs incurred by the individual defendants. On January 16, 2019, the defendants moved to dismiss the complaint. On March 21, 2019, instead of opposing the defendants' motion, the plaintiff filed an amended complaint. On April 25, 2019, the defendants moved to dismiss the amended complaint. A hearing on the motion to dismiss has been set for July 19, 2019. Other Matters The Company is also subject to other legal and administrative proceedings, investigations, claims and litigation arising in the ordinary course of business not specifically identified above. In these identified matters and others not specifically identified, the Company records a liability with respect to a matter when management believes it is both probable that a liability has been incurred and the Company can reasonably estimate the amount of the loss. The Company believes it has recorded adequate provisions for any probable and estimable losses for matters in existence on the date hereof. The Company reviews these provisions to reflect the impact of negotiations, settlements, rulings, advice of legal counsel and other information and events pertaining to a particular matter. While the outcome of each of these matters is currently not determinable, the Company does not expect that the ultimate resolution of any such matter will individually have a material adverse effect on the Company’s financial position, results of operations or cash flows. The costs to resolve all such matters may in the aggregate have a material adverse effect on the Company’s financial position, results of operations or cash flows.</t>
  </si>
  <si>
    <t>Income Taxes</t>
  </si>
  <si>
    <t>Income Tax Disclosure [Abstract]</t>
  </si>
  <si>
    <t>Income Tax Disclosure [Text Block]</t>
  </si>
  <si>
    <t>The provision for income taxes was as follows: Three Months Ended March 31, 2019 2018 Income tax provision $ 13,009 $ 15,420 Effective tax rate 17.4 % 28.2 % The effective tax rate for the three months ended March 31, 2019 , is lower than the United States Federal tax rate of 21.0 percent mainly due to a reduction in previously non-deductible interest expense and excess tax benefits from stock compensation, offset partially by state taxes, higher tax rates applied to income earned in certain foreign jurisdictions, and other discrete items. Note 18. Income Taxes - (Continued) As of March 31, 2019 and December 31, 2018, the Company has accrued income tax liabilities of $42.9 million related to the transition tax enacted on December 22, 2017 as part of the Tax Cuts and Jobs Act. Of the amounts accrued, none are expected to be due within one year. The remaining transition tax will not accrue interest and will be paid in annual installments beginning in 2020 through 2024. As of March 31, 2019 , the Company had approximately $20.4 million of unrecognized tax benefits, all of which would affect the Company’s effective tax rate if recognized. The Company anticipates approximately $5.1 million of its net unrecognized tax benefits will be recognized within 12 months as the result of settlements or effective settlements with various tax authorities, the closure of certain audits and the lapse of the applicable statute of limitations. The Company classifies interest and penalties related to unrecognized tax benefits in the income tax provision. As of March 31, 2019 , the Company had $6.2 million of accrued interest and penalties related to unrecognized tax benefits that are recorded as current and non-current accrued income taxes on the Consolidated Balance Sheet. During the three-month period ending December 31, 2018, the Swedish Tax Authority (“STA”) issued a reassessment of tax for the year ending December 31, 2012 to one of the Company's non-operating subsidiaries in Sweden. The reassessment concerns the use of tax credits applied against capital gains pursuant to European Union Council Directive 2009/133/EC, commonly referred to as the EU Merger Directive, and assesses taxes and penalties totaling approximately $321.6 million (Swedish kronor 3.0 billion). The Company believes the STA’s assertions in the reassessment are not in accordance with Swedish tax regulations and plans to defend the Company's positions with the STA and through the Swedish court system, as necessary. Consequently, no adjustment to the Company's unrecognized tax benefits has been recorded in relation to this matter. Management believes that the Company's recorded tax liabilities are adequate in the aggregate for its income tax exposures. The Company currently has the following tax years open to examination by major taxing jurisdictions: Tax Years: United States Federal 2015 - 2017 State of California 2014 - 2017 State of Massachusetts 2014 - 2017 State of Oregon 2015 - 2017 Sweden 2012 - 2017 United Kingdom 2014 - 2017 Belgium 2011 - 2017</t>
  </si>
  <si>
    <t>Operating Segments and Related Information</t>
  </si>
  <si>
    <t>Segment Reporting [Abstract]</t>
  </si>
  <si>
    <t>Operating Business Units and Related Information</t>
  </si>
  <si>
    <t>Operating Segments The Company has three reportable operating segments as follows: Industrial Business Unit The Industrial business unit develops and manufactures thermal and visible-spectrum imaging camera cores and components that are utilized by third parties to create thermal, industrial, and other types of imaging systems. The segment also develops and manufactures devices that image, measure, and assess thermal energy, gases, and other environmental elements for industrial, commercial, and scientific applications, imaging payloads for Unmanned Aerial Systems ("UAS"), machine vision cameras, people counting and tracking, and thermal imaging solutions for use by consumers in the smartphone and mobile devices markets. Products include thermal imaging cameras, gas detection cameras, firefighting cameras, process automation cameras, and environmental test and measurement devices. Government and Defense Business Unit The Government and Defense business unit develops and manufactures enhanced imaging and recognition solutions for a wide variety of military, law enforcement, public safety, and other government customers around the world for the protection of borders, troops, and public welfare. The segment also develops and manufactures sensor instruments and integrated platform solutions for the detection, identification, and suppression of chemical, biological, radiological, nuclear, and explosives ("CBRNE") threats for military force protection, homeland security, and commercial applications. Offerings include airborne, land, maritime, and man-portable multi-spectrum imaging systems, radars, lasers, imaging components, integrated multi-sensor system platforms, CBRNE detectors, nano-class UAS solutions, and services related to these systems. Note 19. Operating Segments and Related Information - (Continued) Operating Segments - (Continued) Commercial Business Unit The Commercial business unit develops and manufactures cameras, video recording systems, and video management systems for use in commercial and critical infrastructure, electronics and imaging instruments for the recreational and commercial maritime market, intelligent traffic monitoring and signal control systems, and hand-held and weapon-mounted thermal imaging systems for use in a variety of applications. Products include thermal and visible-spectrum security cameras, digital and networked video recorders, and related software and accessories, a full suite of networked marine electronic systems including multi-function helm displays, navigational instruments, autopilots, radars, sonar systems, thermal and visible imaging systems, and communications equipment for boats of all sizes, traffic cameras, sensors and associated traffic management software, and thermal scopes and handheld thermal cameras. The Company’s chief operating decision maker ("CODM"), its Chief Executive Officer, evaluates each of its segments’ performance and allocates resources based on revenue and segment operating income. Intersegment revenues are recorded at cost and are eliminated in consolidation. The Company and each of its segments employ consistent accounting policies. The following tables present revenue, operating income, and assets for the three segments. Operating income as reviewed by the CODM is revenue less cost of goods sold and operating expenses, excluding general corporate expenses, amortization of purchased intangible assets, amortization of acquisition-related inventory step-up, loss on sale of a business and restructuring and other charges. Net accounts receivable, inventories and demonstration assets for the operating segments are regularly reviewed by management and are reported below as segment assets. All remaining assets, liabilities, capital expenditures, and depreciation are managed on a Company-wide basis. Operating segment information is as follows (in thousands): Three Months Ended March 31, 2019 2018 Revenue—External Customers: Industrial $ 179,370 $ 170,658 Government and Defense 173,350 159,331 Commercial 92,016 109,629 $ 444,736 $ 439,618 Revenue—Intersegments: Industrial $ 6,198 $ 6,332 Government and Defense 1,512 1,528 Commercial 4,433 4,481 Eliminations (12,143 ) (12,341 ) $ — $ — Segment operating income: Industrial $ 56,897 $ 45,455 Government and Defense 48,267 46,182 Commercial 12,948 14,472 $ 118,112 $ 106,109 Note 19. Operating Segments and Related Information - (Continued) Operating Segments - (Continued) A reconciliation of the Company's consolidated segment operating income to consolidated earnings before income taxes is as follows (in thousands): Three Months Ended March 31, 2019 2018 Consolidated segment operating income $ 118,112 $ 106,109 Unallocated corporate expenses (24,562 ) (34,948 ) Amortization of purchased intangible assets (5,928 ) (5,987 ) Amortization of acquisition-related inventory step-up (6,477 ) — Loss on sale of business — (10,178 ) Restructuring and other charges (63 ) 496 Consolidated earnings from operations 81,082 55,492 Interest and non-operating expenses, net (6,325 ) (877 ) Consolidated earnings before income taxes $ 74,757 $ 54,615 Unallocated corporate expenses include general corporate expenses, acquisition related costs and executive transition costs. March 31, December 31, 2019 2018 Operating segment assets: Net accounts receivable, inventories and demonstration assets: Industrial $ 263,551 $ 266,457 Government and Defense 359,195 307,041 Commercial 152,722 137,560 $ 775,468 $ 711,058 Goodwill: Industrial 390,599 391,603 Government and Defense 284,649 284,188 Commercial 228,213 228,780 $ 903,461 $ 904,571 Total operating segment assets $ 1,678,929 $ 1,615,629 Assets not allocated: Cash and cash equivalents $ 284,363 $ 512,144 Assets held for sale, net — 2,032 Prepaid expenses and other current assets 67,615 67,413 Property and equipment, net 253,678 247,407 Deferred income taxes 97,705 100,620 Intangible assets, net 140,551 146,845 Unallocated assets from acquisitions 575,079 14,210 Other assets 108,389 74,942 Total assets $ 3,206,309 $ 2,781,242 Note 19. Operating Segments and Related Information - (Continued) Revenue and Long-Lived Assets by Geographic Area Information related to revenue by significant geographical location, determined by the end customer, is as follows (in thousands): Three Months Ended March 31, 2019 Industrial Government and Defense Commercial Total United States $ 101,211 $ 109,304 $ 32,211 $ 242,726 Europe 31,308 26,596 42,556 100,460 Asia 34,434 17,386 6,959 58,779 Middle East/Africa 3,769 17,407 6,096 27,272 Canada/Latin America 8,648 2,657 4,194 15,499 $ 179,370 $ 173,350 $ 92,016 $ 444,736 Three Months Ended March 31, 2018 Industrial Government and Defense Commercial Total United States $ 86,296 $ 95,133 $ 44,015 $ 225,444 Europe 35,543 17,203 44,777 97,523 Asia 34,057 18,351 8,965 61,373 Middle East/Africa 3,664 27,184 5,559 36,407 Canada/Latin America 11,098 1,460 6,313 18,871 $ 170,658 $ 159,331 $ 109,629 $ 439,618 Long-lived assets by significant geographic locations are as follows (in thousands): March 31, December 31, 2019 2018 United States $ 1,308,819 $ 720,885 Europe 445,145 446,704 Other foreign 227,194 220,386 $ 1,981,158 $ 1,387,975 Major Customers Revenue derived from major customers is as follows (in thousands): Three Months Ended March 31, 2019 2018 United States government $ 137,493 $ 118,955</t>
  </si>
  <si>
    <t>Business Acquisitions</t>
  </si>
  <si>
    <t>Business Combinations [Abstract]</t>
  </si>
  <si>
    <t>Business Acquisition</t>
  </si>
  <si>
    <t>Business Acquisitions On March 26, 2018, the Company completed a transaction to acquire 100% of the outstanding stock of Fishing Hot Spots, a privately held technology company for approximately $7.1 million in cash. During the third quarter of 2018, the Company finalized the purchase price allocation and recorded $2.2 million of identified intangible assets and goodwill of $4.7 million in the Commercial business unit. On April 3, 2018, the Company completed a transaction to acquire 100% of the outstanding stock of Fishidy, Inc., a privately held startup technology company for approximately $7.1 million in cash. During the third quarter of 2018, the Company finalized the purchase price allocation and recorded $3.8 million of identified intangible assets and goodwill of $4.6 million in the Commercial business unit. On September 10, 2018, the Company completed a transaction to acquire 100% of the outstanding stock of Acyclica, Inc., a privately held software developer for automotive roadway and intersection data generation and analysis for approximately $10.3 million , including an estimate for contingent consideration pursuant to the stock purchase agreement. The allocation of the purchase price to identified intangible assets and goodwill is subject to the final determination of the valuation of the assets acquired and liabilities assumed. The primary areas of the purchase price allocation that are not yet finalized relate to the valuation of intangible assets and related taxes. The final allocation of the purchase price to the assets acquired and liabilities assumed will be completed when the final assessments of the intangible assets and related taxes are completed during the first half of 2019. Goodwill and intangibles will be recorded in the Commercial business unit. The preliminary unallocated purchase price of approximately $9.9 million , including an estimate for contingent consideration pursuant to the stock purchase agreement, has been reported in unallocated assets from acquisitions as of March 31, 2019 . On October 16, 2018, the Company acquired substantially all of the outstanding shares of SeaPilot AB, a privately held technology company for approximately $4.6 million in cash. The allocation of the purchase price to identified intangible assets and goodwill is subject to the final determination of the valuation of the assets acquired and liabilities assumed. The primary areas of the purchase price allocation that are not yet finalized relate to the valuation of intangible assets and related taxes. The final allocation of the purchase price to the assets acquired and liabilities assumed will be completed when the final assessments of the intangible assets and related taxes are completed during the first half of 2019. Goodwill and intangibles will be recorded in the Commercial business unit. The preliminary unallocated purchase price of approximately $4.3 million has been reported in unallocated assets from acquisitions as of December 31, 2018. On January 28, 2019, the Company completed its acquisition of 100% of the outstanding stock of Aeryon Labs Inc., a privately held developer of high-performance UAS for the global military, public safety, and critical infrastructure markets for approximately $210.6 million in cash. The allocation of the purchase price to identified intangible assets and goodwill is subject to the final determination of the valuation of the assets acquired and liabilities assumed. The primary areas of the purchase price allocation that are not yet finalized relate to the valuation of intangible assets and related taxes. The final allocation of the purchase price to the assets acquired and liabilities assumed will be completed when the final assessments of the intangible assets and related taxes are completed during the second half of 2019. Goodwill and intangibles will be recorded in the Government and Defense business unit. The preliminary unallocated purchase price of approximately $192.8 million has been reported in unallocated assets from acquisitions as of March 31, 2019 . On March 4, 2019, the Company completed its acquisition of 100% of the outstanding stock of Endeavor Robotics Holdings, Inc. a privately held developer of battle-tested, tactical unmanned ground vehicles for the global military, public safety, and critical infrastructure markets for approximately $386.8 million in cash. The allocation of the purchase price to identified intangible assets and goodwill is subject to the final determination of the valuation of the assets acquired and liabilities assumed. The primary areas of the purchase price allocation that are not yet finalized relate to the valuation of intangible assets and related taxes. The final allocation of the purchase price to the assets acquired and liabilities assumed will be completed when the final assessments of the intangible assets and related taxes are completed during the second half of 2019. Goodwill and intangibles will be recorded in the Government and Defense business unit. The preliminary unallocated purchase price of approximately $368.0 million has been reported in unallocated assets from acquisitions as of March 31, 2019 . The business acquisitions listed above are not significant as defined in Regulation S–X under the Securities Exchange Act of 1934, nor are they significant compared to the Company's overall results of operations. Consequently, no pro forma financial information is provided. Note 20. Business Acquisitions and Divestitures - (Continued) Divestitures of the Consumer and Small and Medium-Sized Security Businesses On February 6, 2018 the Company sold the Consumer and Small and Medium-sized ("SMB") Security businesses within the Commercial business unit for total cash consideration of approximately $28.8 million . As a result of this combined sale, the Company recognized a total pre-tax loss of approximately $37.3 million (approximately $23.6 million in year ended December 31, 2017 and approximately $13.7 million in the year ended December 31, 2018). This disposal did not qualify as discontinued operations and therefore, its operating results were included in the Company’s continuing operations for all periods presented through the date of the sale.</t>
  </si>
  <si>
    <t>Subsequent Events</t>
  </si>
  <si>
    <t>Subsequent Events [Abstract]</t>
  </si>
  <si>
    <t>On April 18, 2019 , the Company’s Board of Directors declared a quarterly dividend of $0.17 per share on its common stock, payable on June 7, 2019 , to shareholders of record as of the close of business on May 24, 2019 . The total cash payment of this dividend will be approximately $23.0 million . On May 1, 2019, the Company acquired the outstanding stock of New England Optical Systems, Inc., a privately-held engineering and manufacturing company engaged in the design and production of technologically advanced infrared optical assemblies. The transaction consideration includes an initial $22.0 million cash payment with up to an additional $12.0 million paid over a two-year period, dependent upon achieving certain milestones. The acquisition will be reported within the Company’s Industrial Business Unit, further expanding its vertically integrated manufacturing strategy.</t>
  </si>
  <si>
    <t>Basis of Presentation and Significant Accounting Policies (Policies)</t>
  </si>
  <si>
    <t>Recently Adopted Accounting Pronouncements</t>
  </si>
  <si>
    <t>Recently Adopted Accounting Pronouncements Financial Accounting Standards Board ("FASB") Accounting Standards Update ("ASU") No. 2016-02, "Leases ("ASC 842"). Effective January 1, 2019, the Company adopted ASC 842 and all the related amendments using the modified retrospective method, using the permitted practical expedients, to those contracts still outstanding as of January 1, 2019. The comparative information has not been restated and continues to be reported under the accounting standards in effect for those periods. The most significant impact was the recognition, on a discounted basis, of right-of-use (ROU) assets totaling approximately $31.9 million and lease liabilities totaling approximately $34.2 million under non-cancelable operating leases as of January 1, 2019 and the related new required disclosures. The standard did not have an impact on the Company's consolidated income statements or consolidated statements of cash flows. For additional disclosures required under the new standard refer to Note 9: "Leases". FASB ASU No. 2017-04, "Intangibles-Goodwill and Other (Topic 350): Simplifying the Test for Goodwill Impairment" ("ASU 2017-04"). Effective January 1, 2019, the Company adopted ASU 2017-04. The amendments in this update simplify the subsequent measurement of goodwill by removing the second step of the two-step impairment test. The amendment also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standard did not have an impact on the Company's consolidated financial statements. FASB ASU No. 2018-02, "Income Statement - Reporting Comprehensive Income (Topic 220): Reclassification of Certain Tax Effects from Accumulated Other Comprehensive Income" ("ASU 2018-02"). Effective January 1, 2019, the Company adopted ASU 2018-02. The standard allows companies to reclassify stranded tax effects in Accumulated other comprehensive earnings (loss) that have been caused by the Tax Cuts and Jobs Act of 2017 (the Act) to Retained earnings for each period in which the effect of the change in the U.S. federal corporate income tax rate is recorded . However, the FASB made the reclassification optional. As a result, the Company assessed the impact of the ASU on its financial statements and did not exercise the option to reclassify the stranded tax effects caused by the Act. FASB ASU No. 2018-07, "Improvements to Nonemployee Share-Based Payment Accounting" ("ASU 2018-07"). Effective January 1, 2019, the Company adopted ASU 2018-07. The standard more closely aligns the accounting for employee and nonemployee share-based payments. The standard did not have a material impact on the Company's consolidated financial statements or disclosures.</t>
  </si>
  <si>
    <t>Stock-based compensation (Tables)</t>
  </si>
  <si>
    <t>Schedule of Employee Service Share-based Compensation, Allocation of Recognized Period Costs [Table Text Block]</t>
  </si>
  <si>
    <t>The following table sets forth the stock-based compensation expense recognized in the Consolidated Statements of Income (in thousands): Three Months Ended March 31, 2019 2018 Cost of goods sold $ 847 $ 695 Research and development 1,708 1,409 Selling, general and administrative 5,535 3,827 Stock-based compensation expense before income taxes $ 8,090 $ 5,931 Stock-based compensation expense capitalized in the Consolidated Balance Sheets is as follows (in thousands): March 31, 2019 2018 Capitalized in inventory $ 1,279 $ 1,057</t>
  </si>
  <si>
    <t>Net Earnings Per Share Net Earnings Per Share (Tables)</t>
  </si>
  <si>
    <t>Schedule of Earnings Per Share, Basic and Diluted [Table Text Block]</t>
  </si>
  <si>
    <t>The following table sets forth the reconciliation of the numerator and denominator utilized in the computation of basic and diluted earnings per share (in thousands): Three Months Ended March 31, 2019 2018 Numerator for earnings per share: Net earnings for basic and diluted earnings per share $ 61,748 $ 39,195 Denominator for earnings per share: Weighted average number of common shares outstanding 135,541 138,504 Assumed exercise of stock options and vesting of restricted stock awards, net of shares assumed reacquired under the treasury stock method 1,624 2,490 Diluted shares outstanding 137,165 140,994</t>
  </si>
  <si>
    <t>Derivative Financial Instruments (Tables)</t>
  </si>
  <si>
    <t>Notional amounts of outstanding foreign currency forward contracts by currency</t>
  </si>
  <si>
    <t>The carrying amounts of the foreign exchange contracts included in the Consolidated Balance Sheets are as follows (in thousands): March 31, 2019 December 31, 2018 Prepaid Expenses and Other Current Assets Other Current Liabilities Prepaid Expenses and Other Current Assets Other Current Liabilities Foreign exchange contracts $ 730 $ 1,112 $ 431 $ 951 The table below presents the net notional amounts of the Company’s outstanding foreign currency forward contracts by currency (in thousands): March 31, December 31, 2019 2018 European euro $ 69,805 $ 61,452 Canadian dollar 23,456 19,685 British pound sterling 9,430 609 Brazilian real 8,112 8,598 Swedish kronor 6,707 3,608 Norwegian kroner 2,097 — Australian dollar 1,205 1,131 Other 113 813 $ 120,925 $ 95,896 As of March 31, 2019 , the following floored swap was outstanding: Effective Date Notional Amount (in millions Swedish Kronor) Fixed Rate Maturity Date March 29, 2019 1,390.2 0.59% March 31, 2024</t>
  </si>
  <si>
    <t>Inventories (Tables)</t>
  </si>
  <si>
    <t>Leases (Tables)</t>
  </si>
  <si>
    <t>Lease Costs</t>
  </si>
  <si>
    <t>The components of lease expense was as follows (in thousands): Three Months Ended March 31, 2019 Operating lease expense $ 2,635 Short-term lease expense 246 Variable lease expense 514 Total lease expense $ 3,395 Supplemental cash flow information related to operating leases (in thousands): Three Months Ended March 31, 2019 Cash paid for amounts included in the measurement of lease liabilities: Operating cash flows from operating leases $ 2,422 Right-of-use assets obtained in exchange for lease obligations: Operating leases $ 300 Supplemental balance sheet information related to operating leases (in thousands): March 31, 2019 Operating lease right-of-use assets $ 30,222 Operating lease liabilities $ 33,655</t>
  </si>
  <si>
    <t>Maturity of Lease Liabilities</t>
  </si>
  <si>
    <t>Maturities of lease liabilities as of March 31, 2019 were as follows (in thousands): Nine months ending December 31, 2019 $ 6,904 2020 8,300 2021 7,522 2022 4,636 2023 2,619 2024 1,760 Thereafter 5,883 Total lease payments 37,624 Less: imputed interest (3,969 ) Present value of lease liabilities $ 33,655 The Company's future minimum lease commitments, net of sub-lease rental income, as of December 31, 2018, under Accounting Standard Codification Topic 840, the predecessor to Topic 842, are as follows: Net Operating Leases 2019 $ 10,561 2020 8,270 2021 7,283 2022 4,894 2023 2,934 Thereafter 5,911 Total minimum payments $ 39,853</t>
  </si>
  <si>
    <t>Goodwill (Tables)</t>
  </si>
  <si>
    <t>Carrying value and the activity</t>
  </si>
  <si>
    <t>The carrying value of goodwill and the activity for the three months ended March 31, 2019 are as follows (in thousands): Balance, December 31, 2018 $ 904,571 Currency translation adjustments (1,110 ) Balance, March 31, 2019 $ 903,461</t>
  </si>
  <si>
    <t>Long-Term Debt Long-Term Debt (Tables)</t>
  </si>
  <si>
    <t>Long-term debt consists of the following (in thousands): March 31, December 31, 2019 2018 Unsecured notes $ 425,000 $ 425,000 Credit Agreement 249,025 — Unamortized discounts and issuance costs of unsecured notes (4,683 ) (3,052 ) $ 669,342 $ 421,948 Current portion, long-term debt $ 12,451 $ — Long-term debt $ 656,891 $ 421,948</t>
  </si>
  <si>
    <t>Accrued Product Warranties (Tables)</t>
  </si>
  <si>
    <t>Summary of Warranty Liability and Activity</t>
  </si>
  <si>
    <t>Income Taxes (Tables)</t>
  </si>
  <si>
    <t>Schedule of Components of Income Tax Expense (Benefit)</t>
  </si>
  <si>
    <t>The provision for income taxes was as follows: Three Months Ended March 31, 2019 2018 Income tax provision $ 13,009 $ 15,420 Effective tax rate 17.4 % 28.2 %</t>
  </si>
  <si>
    <t>Tax years open to examination by major taxing jurisdictions</t>
  </si>
  <si>
    <t>The Company currently has the following tax years open to examination by major taxing jurisdictions: Tax Years: United States Federal 2015 - 2017 State of California 2014 - 2017 State of Massachusetts 2014 - 2017 State of Oregon 2015 - 2017 Sweden 2012 - 2017 United Kingdom 2014 - 2017 Belgium 2011 - 2017</t>
  </si>
  <si>
    <t>Operating Segments and Related Information (Tables)</t>
  </si>
  <si>
    <t>Operating Business Unit Information</t>
  </si>
  <si>
    <t>Operating segment information is as follows (in thousands): Three Months Ended March 31, 2019 2018 Revenue—External Customers: Industrial $ 179,370 $ 170,658 Government and Defense 173,350 159,331 Commercial 92,016 109,629 $ 444,736 $ 439,618 Revenue—Intersegments: Industrial $ 6,198 $ 6,332 Government and Defense 1,512 1,528 Commercial 4,433 4,481 Eliminations (12,143 ) (12,341 ) $ — $ — Segment operating income: Industrial $ 56,897 $ 45,455 Government and Defense 48,267 46,182 Commercial 12,948 14,472 $ 118,112 $ 106,109 Note 19. Operating Segments and Related Information - (Continued) Operating Segments - (Continued) A reconciliation of the Company's consolidated segment operating income to consolidated earnings before income taxes is as follows (in thousands): Three Months Ended March 31, 2019 2018 Consolidated segment operating income $ 118,112 $ 106,109 Unallocated corporate expenses (24,562 ) (34,948 ) Amortization of purchased intangible assets (5,928 ) (5,987 ) Amortization of acquisition-related inventory step-up (6,477 ) — Loss on sale of business — (10,178 ) Restructuring and other charges (63 ) 496 Consolidated earnings from operations 81,082 55,492 Interest and non-operating expenses, net (6,325 ) (877 ) Consolidated earnings before income taxes $ 74,757 $ 54,615 Unallocated corporate expenses include general corporate expenses, acquisition related costs and executive transition costs.</t>
  </si>
  <si>
    <t>Business unit assets</t>
  </si>
  <si>
    <t xml:space="preserve"> March 31, December 31, 2019 2018 Operating segment assets: Net accounts receivable, inventories and demonstration assets: Industrial $ 263,551 $ 266,457 Government and Defense 359,195 307,041 Commercial 152,722 137,560 $ 775,468 $ 711,058 Goodwill: Industrial 390,599 391,603 Government and Defense 284,649 284,188 Commercial 228,213 228,780 $ 903,461 $ 904,571 Total operating segment assets $ 1,678,929 $ 1,615,629 Assets not allocated: Cash and cash equivalents $ 284,363 $ 512,144 Assets held for sale, net — 2,032 Prepaid expenses and other current assets 67,615 67,413 Property and equipment, net 253,678 247,407 Deferred income taxes 97,705 100,620 Intangible assets, net 140,551 146,845 Unallocated assets from acquisitions 575,079 14,210 Other assets 108,389 74,942 Total assets $ 3,206,309 $ 2,781,242</t>
  </si>
  <si>
    <t>By Significant Geographical Location</t>
  </si>
  <si>
    <t>Revenue and Long-Lived Assets by Geographic Area Information related to revenue by significant geographical location, determined by the end customer, is as follows (in thousands): Three Months Ended March 31, 2019 Industrial Government and Defense Commercial Total United States $ 101,211 $ 109,304 $ 32,211 $ 242,726 Europe 31,308 26,596 42,556 100,460 Asia 34,434 17,386 6,959 58,779 Middle East/Africa 3,769 17,407 6,096 27,272 Canada/Latin America 8,648 2,657 4,194 15,499 $ 179,370 $ 173,350 $ 92,016 $ 444,736 Three Months Ended March 31, 2018 Industrial Government and Defense Commercial Total United States $ 86,296 $ 95,133 $ 44,015 $ 225,444 Europe 35,543 17,203 44,777 97,523 Asia 34,057 18,351 8,965 61,373 Middle East/Africa 3,664 27,184 5,559 36,407 Canada/Latin America 11,098 1,460 6,313 18,871 $ 170,658 $ 159,331 $ 109,629 $ 439,618 Long-lived assets by significant geographic locations are as follows (in thousands): March 31, December 31, 2019 2018 United States $ 1,308,819 $ 720,885 Europe 445,145 446,704 Other foreign 227,194 220,386 $ 1,981,158 $ 1,387,975</t>
  </si>
  <si>
    <t>Revenue Derived from Major Customers</t>
  </si>
  <si>
    <t>Major Customers Revenue derived from major customers is as follows (in thousands): Three Months Ended March 31, 2019 2018 United States government $ 137,493 $ 118,955</t>
  </si>
  <si>
    <t>Basis of Presentation and Significant Accounting Policies (Details) - USD ($) $ in Thousands</t>
  </si>
  <si>
    <t>Jan. 01, 2019</t>
  </si>
  <si>
    <t>Right-of-use assets</t>
  </si>
  <si>
    <t>Lease liabilities</t>
  </si>
  <si>
    <t>Revenue Revenue (Details textual) - USD ($) $ in Millions</t>
  </si>
  <si>
    <t>Contract assets</t>
  </si>
  <si>
    <t>Contract liabilities</t>
  </si>
  <si>
    <t>Contract with Customer, Liability, Noncurrent</t>
  </si>
  <si>
    <t>Contract liability, revenue recognized</t>
  </si>
  <si>
    <t>Remaining performance obligation</t>
  </si>
  <si>
    <t>Revenue, Remaining Performance Obligation, Expected Timing of Satisfaction, Start Date [Axis]: 2018-07-01</t>
  </si>
  <si>
    <t>Revenue, Initial Application Period Cumulative Effect Transition [Line Items]</t>
  </si>
  <si>
    <t>Remaining performance obligation, expected timing of satisfaction, percent</t>
  </si>
  <si>
    <t>84.00%</t>
  </si>
  <si>
    <t>Revenue, Remaining Performance Obligation, Expected Timing of Satisfaction, Start Date [Axis]: 2019-04-01</t>
  </si>
  <si>
    <t>Remaining performance obligation, expected timing of satisfaction, period</t>
  </si>
  <si>
    <t>1 year</t>
  </si>
  <si>
    <t>Stock-based Compensation (Details) - USD ($) $ in Thousands</t>
  </si>
  <si>
    <t>Share-based Compensation Arrangement by Share-based Payment Award, Compensation Cost [Line Items]</t>
  </si>
  <si>
    <t>Stock-based compensation expense</t>
  </si>
  <si>
    <t>Cost of Goods Sold [Member]</t>
  </si>
  <si>
    <t>Stock-based compensation expese</t>
  </si>
  <si>
    <t>Research and Development Expense [Member]</t>
  </si>
  <si>
    <t>Selling, General and Administrative Expenses [Member]</t>
  </si>
  <si>
    <t>Stock-based compensation Stock-based Compensation (Details 1) - USD ($) $ in Thousands</t>
  </si>
  <si>
    <t>Capitalized in inventory</t>
  </si>
  <si>
    <t>Stock-based Compensation (Detail textual) $ in Millions</t>
  </si>
  <si>
    <t>Mar. 31, 2019USD ($)</t>
  </si>
  <si>
    <t>Unrecognized stock-based compensation costs, net of estimated forfeiture</t>
  </si>
  <si>
    <t>Weighted average period of unrecognized stock-based compensation costs, net of estimated forfeiture</t>
  </si>
  <si>
    <t>2 years</t>
  </si>
  <si>
    <t>Net Earnings Per Share Net Earnings Per Share (Details) - USD ($) $ in Thousands</t>
  </si>
  <si>
    <t>Net Income (loss) Available to Common Stockholders, Basic</t>
  </si>
  <si>
    <t>Incremental Common Shares Attributable to Dilutive Effect of Share-based Payment Arrangements</t>
  </si>
  <si>
    <t>Net Earnings Per Share Net Earnings Per Share (Detail textual)</t>
  </si>
  <si>
    <t>Mar. 31, 2019shares</t>
  </si>
  <si>
    <t>Antidilutive Securities Excluded from Computation of Earnings Per Share, Amount</t>
  </si>
  <si>
    <t>Fair Value of Financial Instruments (Details) - USD ($) $ in Millions</t>
  </si>
  <si>
    <t>Level 1</t>
  </si>
  <si>
    <t>Fair Value, Assets and Liabilities Measured on Recurring and Nonrecurring Basis [Line Items]</t>
  </si>
  <si>
    <t>Cash equivalents at fair value</t>
  </si>
  <si>
    <t>Level 2</t>
  </si>
  <si>
    <t>Fair value of senior unsecured notes</t>
  </si>
  <si>
    <t>Derivative Financial Instruments (Details) - USD ($) $ in Thousands</t>
  </si>
  <si>
    <t>Derivative [Line Items]</t>
  </si>
  <si>
    <t>Notional amounts of foreign currency forward contracts</t>
  </si>
  <si>
    <t>Euro</t>
  </si>
  <si>
    <t>Canadian Dollar</t>
  </si>
  <si>
    <t>United Kingdom, Pounds</t>
  </si>
  <si>
    <t>Brazil, Brazil Real</t>
  </si>
  <si>
    <t>Swedish Kronor</t>
  </si>
  <si>
    <t>Norway, Krone</t>
  </si>
  <si>
    <t>Australian Dollar</t>
  </si>
  <si>
    <t>Other</t>
  </si>
  <si>
    <t>Derivative Financial Instruments (Details 2) - Foreign exchange contracts - USD ($) $ in Thousands</t>
  </si>
  <si>
    <t>Other Current Assets</t>
  </si>
  <si>
    <t>Derivatives [Line Items]</t>
  </si>
  <si>
    <t>Carrying amount of derivative asset</t>
  </si>
  <si>
    <t>Other Current Liabilities</t>
  </si>
  <si>
    <t>Carrying amount of derivative liability</t>
  </si>
  <si>
    <t>Derivative Financial Instruments (Details 3) - USD ($) $ in Thousands</t>
  </si>
  <si>
    <t>Notional Amount</t>
  </si>
  <si>
    <t>Fixed Rate</t>
  </si>
  <si>
    <t>0.59%</t>
  </si>
  <si>
    <t>Effective Date</t>
  </si>
  <si>
    <t>Mar. 29,
		2019</t>
  </si>
  <si>
    <t>Maturity Date</t>
  </si>
  <si>
    <t>Mar. 31,
		2024</t>
  </si>
  <si>
    <t>Debt Instrument, Interest Rate, Effective Percentage</t>
  </si>
  <si>
    <t>1.84%</t>
  </si>
  <si>
    <t>Interest Rate Swap [Member]</t>
  </si>
  <si>
    <t>Derivative Assets (Liabilities), at Fair Value, Net</t>
  </si>
  <si>
    <t>Swedish Kronor | Interest Rate Swap [Member]</t>
  </si>
  <si>
    <t>Derivative Financial Instruments (Details 4) - USD ($) $ in Millions</t>
  </si>
  <si>
    <t>Derivative, Gain on Derivative</t>
  </si>
  <si>
    <t>Derivative, Loss on Derivative</t>
  </si>
  <si>
    <t>Accounts Receivable (Details) - USD ($) $ in Millions</t>
  </si>
  <si>
    <t>SEC Schedule, 12-09, Allowance, Credit Loss [Member]</t>
  </si>
  <si>
    <t>Accounts, Notes, Loans and Financing Receivable [Line Items]</t>
  </si>
  <si>
    <t>Allowance for Doubtful Accounts Receivable</t>
  </si>
  <si>
    <t>Inventories (Details) - USD ($) $ in Thousands</t>
  </si>
  <si>
    <t>Raw material and subassemblies</t>
  </si>
  <si>
    <t>Work-in-progress</t>
  </si>
  <si>
    <t>Finished goods</t>
  </si>
  <si>
    <t>Total inventories</t>
  </si>
  <si>
    <t>Leases (Details) $ in Thousands</t>
  </si>
  <si>
    <t>Lessee, Lease, Description [Line Items]</t>
  </si>
  <si>
    <t>Operating lease expense</t>
  </si>
  <si>
    <t>Short-term lease expense</t>
  </si>
  <si>
    <t>Variable lease expense</t>
  </si>
  <si>
    <t>Total lease expense</t>
  </si>
  <si>
    <t>Weighted average remaining lease term</t>
  </si>
  <si>
    <t>5 years 3 months 15 days</t>
  </si>
  <si>
    <t>Weighted average discount rate (percent)</t>
  </si>
  <si>
    <t>4.03%</t>
  </si>
  <si>
    <t>Minimum</t>
  </si>
  <si>
    <t>Remaining lease term</t>
  </si>
  <si>
    <t>Maximum</t>
  </si>
  <si>
    <t>10 years</t>
  </si>
  <si>
    <t>Leases - Supplemental Cash Flow Information (Details) $ in Thousands</t>
  </si>
  <si>
    <t>Operating cash flows from operating leases</t>
  </si>
  <si>
    <t>Right-of-use assets obtained in exchange for lease obligations</t>
  </si>
  <si>
    <t>Leases - Supplemental Balance Sheet Information (Details) - USD ($) $ in Thousands</t>
  </si>
  <si>
    <t>Operating lease right-of-use assets</t>
  </si>
  <si>
    <t>Operating lease liabilities</t>
  </si>
  <si>
    <t>Leases - Maturity of Lease Liabilities (Details) - USD ($) $ in Thousands</t>
  </si>
  <si>
    <t>Nine months ending December 31, 2019</t>
  </si>
  <si>
    <t>2020</t>
  </si>
  <si>
    <t>2021</t>
  </si>
  <si>
    <t>2022</t>
  </si>
  <si>
    <t>2023</t>
  </si>
  <si>
    <t>2024</t>
  </si>
  <si>
    <t>Thereafter</t>
  </si>
  <si>
    <t>Total lease payments</t>
  </si>
  <si>
    <t>Less: imputed interest</t>
  </si>
  <si>
    <t>Present value of lease liabilities</t>
  </si>
  <si>
    <t>Leases Payments under Topic 840 [Abstract]</t>
  </si>
  <si>
    <t>Total minimum payments</t>
  </si>
  <si>
    <t>Property and Equipment (Details Textual) - USD ($) $ in Millions</t>
  </si>
  <si>
    <t>12 Months Ended</t>
  </si>
  <si>
    <t>Accrumulated Depreciation</t>
  </si>
  <si>
    <t>Goodwill (Details) $ in Thousands</t>
  </si>
  <si>
    <t>Goodwill [Roll Forward]</t>
  </si>
  <si>
    <t>Beginning Balance</t>
  </si>
  <si>
    <t>Goodwill, Translation Adjustments</t>
  </si>
  <si>
    <t>Ending Balance</t>
  </si>
  <si>
    <t>Intangible Assets Intangible Assets (Details) - USD ($) $ in Millions</t>
  </si>
  <si>
    <t>Intangible Assets [Abstract]</t>
  </si>
  <si>
    <t>Finite-Lived Intangible Assets, Accumulated Amortization</t>
  </si>
  <si>
    <t>Credit Agreement (Details) - USD ($) $ in Thousands</t>
  </si>
  <si>
    <t>Mar. 29, 2019</t>
  </si>
  <si>
    <t>Line of Credit Facility [Line Items]</t>
  </si>
  <si>
    <t>Maximum borrowing capacity</t>
  </si>
  <si>
    <t>Term Loan Facility</t>
  </si>
  <si>
    <t>Term Loan Facility | United States of America, Dollars</t>
  </si>
  <si>
    <t>Senior unsecured notes, issued amount</t>
  </si>
  <si>
    <t>Debt instrument, annual amortization (percent)</t>
  </si>
  <si>
    <t>5.00%</t>
  </si>
  <si>
    <t>Term Loan Facility | Swedish Kronor</t>
  </si>
  <si>
    <t>Term of agreement</t>
  </si>
  <si>
    <t>5 years</t>
  </si>
  <si>
    <t>Revolving Credit Facility</t>
  </si>
  <si>
    <t>Long-Term Debt (Details) - USD ($) $ in Thousands</t>
  </si>
  <si>
    <t>Jun. 30, 2016</t>
  </si>
  <si>
    <t>Debt Instrument [Line Items]</t>
  </si>
  <si>
    <t>Unamortized discounts and issuance costs of unsecured notes</t>
  </si>
  <si>
    <t>Long-term Debt</t>
  </si>
  <si>
    <t>Senior unsecured notes, maturity date</t>
  </si>
  <si>
    <t>Jun. 15,
		2021</t>
  </si>
  <si>
    <t>Unsecured notes</t>
  </si>
  <si>
    <t>Long-term Debt, Gross</t>
  </si>
  <si>
    <t>Three Point One Two Five Percent Senior Unsecured Notes Due June Fifteenth Twenty Twenty Five [Domain]</t>
  </si>
  <si>
    <t>Senior unsecured notes, interest rate</t>
  </si>
  <si>
    <t>3.125%</t>
  </si>
  <si>
    <t>Senior unsecured notes, proceeds</t>
  </si>
  <si>
    <t>Swedish Kronor | Term Loan Facility</t>
  </si>
  <si>
    <t>United States of America, Dollars | Term Loan Facility</t>
  </si>
  <si>
    <t>Accrued Product Warranties (Details) - USD ($) $ in Thousands</t>
  </si>
  <si>
    <t>Movement in Standard Product Warranty Accrual [Roll Forward]</t>
  </si>
  <si>
    <t>Accrued product warranties, beginning of year</t>
  </si>
  <si>
    <t>Amounts paid for warranty services</t>
  </si>
  <si>
    <t>Warranty provisions for products sold</t>
  </si>
  <si>
    <t>Business acquisitions and disposals</t>
  </si>
  <si>
    <t>Currency translation adjustments and other</t>
  </si>
  <si>
    <t>Accrued product warranties, end of year</t>
  </si>
  <si>
    <t>Current accrued product warranties, end of year</t>
  </si>
  <si>
    <t>Long-term accrued product warranties, end of ear</t>
  </si>
  <si>
    <t>Shareholders' Equity Shareholders' Equity (Details) - USD ($) $ / shares in Units, $ in Thousands</t>
  </si>
  <si>
    <t>Shareholders' Equity Shareholders' Equity Note (Detail textual) (Details) - shares shares in Millions</t>
  </si>
  <si>
    <t>Feb. 07, 2019</t>
  </si>
  <si>
    <t>Stockholders' Equity Note [Abstract]</t>
  </si>
  <si>
    <t>Stock Repurchased During Period, Shares</t>
  </si>
  <si>
    <t>Stock Repurchase Program, Number of Shares Authorized to be Repurchased</t>
  </si>
  <si>
    <t>Contingencies (Details) - USD ($) $ in Millions</t>
  </si>
  <si>
    <t>Apr. 30, 2018</t>
  </si>
  <si>
    <t>Apr. 24, 2018</t>
  </si>
  <si>
    <t>Apr. 30, 2022</t>
  </si>
  <si>
    <t>Loss Contingencies [Line Items]</t>
  </si>
  <si>
    <t>Loss contingency, possible loss suspension</t>
  </si>
  <si>
    <t>Loss contingency accrual</t>
  </si>
  <si>
    <t>Other Noncurrent Liabilities</t>
  </si>
  <si>
    <t>Civil Penalty</t>
  </si>
  <si>
    <t>Litigation settlement payment</t>
  </si>
  <si>
    <t>Civil Penalty | Maximum</t>
  </si>
  <si>
    <t>Loss contingency, estimate of possible loss</t>
  </si>
  <si>
    <t>Product Quality Matters | Other Current Liabilities</t>
  </si>
  <si>
    <t>Product Quality Matters | Minimum</t>
  </si>
  <si>
    <t>Product Quality Matters | Maximum</t>
  </si>
  <si>
    <t>Subsequent Event</t>
  </si>
  <si>
    <t>Income Taxes (Details) - USD ($) $ in Thousands</t>
  </si>
  <si>
    <t>Current tax expense (benefit):</t>
  </si>
  <si>
    <t>Effective tax rate</t>
  </si>
  <si>
    <t>17.40%</t>
  </si>
  <si>
    <t>28.20%</t>
  </si>
  <si>
    <t>Current income tax expense (benefit)</t>
  </si>
  <si>
    <t>Deferred tax expense (benefit):</t>
  </si>
  <si>
    <t>Deferred Income Tax Expense (Benefit), Excluding Discontinued Operations</t>
  </si>
  <si>
    <t>Income Taxes (Details 2) - USD ($) $ in Millions</t>
  </si>
  <si>
    <t>Foreign</t>
  </si>
  <si>
    <t>Income Taxes [Line Items]</t>
  </si>
  <si>
    <t>Income Tax Examination, Estimate of Possible Loss</t>
  </si>
  <si>
    <t>Transition [Member]</t>
  </si>
  <si>
    <t>Tax Adjustments, Settlements, and Unusual Provisions</t>
  </si>
  <si>
    <t>Income Taxes (Details 3) $ in Millions</t>
  </si>
  <si>
    <t>Statutory federal tax rate</t>
  </si>
  <si>
    <t>21.00%</t>
  </si>
  <si>
    <t>Unrecognized Tax Benefits, Income Tax Penalties and Interest Accrued</t>
  </si>
  <si>
    <t>Operating Segments and Related Information (Details)</t>
  </si>
  <si>
    <t>Mar. 31, 2019segment</t>
  </si>
  <si>
    <t>Number of operating business units</t>
  </si>
  <si>
    <t>Operating Segments and Related Information (Details 2) - USD ($) $ in Thousands</t>
  </si>
  <si>
    <t>Business Unit Reporting, Revenue Reconciling Item [Line Items]</t>
  </si>
  <si>
    <t>Intersegment revenue</t>
  </si>
  <si>
    <t>Government and Defense</t>
  </si>
  <si>
    <t>Industrial</t>
  </si>
  <si>
    <t>Commercial</t>
  </si>
  <si>
    <t>Eliminations</t>
  </si>
  <si>
    <t>Total Segments [Member]</t>
  </si>
  <si>
    <t>Operating Segments and Related Information Operating Segments and related information (Details 3) - USD ($) $ in Thousands</t>
  </si>
  <si>
    <t>Unallocated corporate expense</t>
  </si>
  <si>
    <t>Amortization of purchased Intangible Assets</t>
  </si>
  <si>
    <t>Amortization of acquisition-related inventory step-up</t>
  </si>
  <si>
    <t>Consolidated earnings from operations</t>
  </si>
  <si>
    <t>Other Nonoperating Expense</t>
  </si>
  <si>
    <t>Consolidated earnings before income taxes</t>
  </si>
  <si>
    <t>Consolidated segment operating income</t>
  </si>
  <si>
    <t>Operating Segments and Related Information (Details 4) - USD ($) $ in Thousands</t>
  </si>
  <si>
    <t>Dec. 31, 2017</t>
  </si>
  <si>
    <t>Segment Reporting, Asset Reconciling Item [Line Items]</t>
  </si>
  <si>
    <t>BU assets (accounts receivable, inventory and demo assets, Net)</t>
  </si>
  <si>
    <t>BU assets (accounts receivable, inventory, demo assets and goodwill, Net)</t>
  </si>
  <si>
    <t>Deferred Income Tax Assets, Net</t>
  </si>
  <si>
    <t>Assets</t>
  </si>
  <si>
    <t>Operating Segments and Related Information (Details 5) - USD ($) $ in Thousands</t>
  </si>
  <si>
    <t>Industrial | United States</t>
  </si>
  <si>
    <t>Industrial | Europe [Member]</t>
  </si>
  <si>
    <t>Industrial | Asia [Member]</t>
  </si>
  <si>
    <t>Industrial | Mid_East/Africa [Member]</t>
  </si>
  <si>
    <t>Industrial | Canada/Latin America</t>
  </si>
  <si>
    <t>Government and Defense | United States</t>
  </si>
  <si>
    <t>Government and Defense | Europe [Member]</t>
  </si>
  <si>
    <t>Government and Defense | Asia [Member]</t>
  </si>
  <si>
    <t>Government and Defense | Mid_East/Africa [Member]</t>
  </si>
  <si>
    <t>Government and Defense | Canada/Latin America</t>
  </si>
  <si>
    <t>Commercial | United States</t>
  </si>
  <si>
    <t>Commercial | Europe [Member]</t>
  </si>
  <si>
    <t>Commercial | Asia [Member]</t>
  </si>
  <si>
    <t>Commercial | Mid_East/Africa [Member]</t>
  </si>
  <si>
    <t>Commercial | Canada/Latin America</t>
  </si>
  <si>
    <t>Total Segments [Member] | United States</t>
  </si>
  <si>
    <t>Total Segments [Member] | Europe [Member]</t>
  </si>
  <si>
    <t>Total Segments [Member] | Asia [Member]</t>
  </si>
  <si>
    <t>Total Segments [Member] | Mid_East/Africa [Member]</t>
  </si>
  <si>
    <t>Total Segments [Member] | Canada/Latin America</t>
  </si>
  <si>
    <t>Operating Segments and Related Information (Details 6) - USD ($) $ in Thousands</t>
  </si>
  <si>
    <t>Business Unit Reporting, Asset Reconciling Item [Line Items]</t>
  </si>
  <si>
    <t>Long-lived assets</t>
  </si>
  <si>
    <t>United States</t>
  </si>
  <si>
    <t>Europe [Member]</t>
  </si>
  <si>
    <t>Other Geographic Region [Member]</t>
  </si>
  <si>
    <t>Operating Segments and Related Information (Details 7) - USD ($) $ in Thousands</t>
  </si>
  <si>
    <t>Revenue, Major Customer [Line Items]</t>
  </si>
  <si>
    <t>United States government</t>
  </si>
  <si>
    <t>Business Acquisitions (Detail) - USD ($) $ in Thousands</t>
  </si>
  <si>
    <t>Feb. 11, 2019</t>
  </si>
  <si>
    <t>Jan. 28, 2019</t>
  </si>
  <si>
    <t>Oct. 16, 2018</t>
  </si>
  <si>
    <t>Sep. 10, 2018</t>
  </si>
  <si>
    <t>Apr. 03, 2018</t>
  </si>
  <si>
    <t>Mar. 26, 2018</t>
  </si>
  <si>
    <t>Sep. 30, 2018</t>
  </si>
  <si>
    <t>Business Acquisition [Line Items]</t>
  </si>
  <si>
    <t>Fishing Hot Spots [Member]</t>
  </si>
  <si>
    <t>Business Combination, Consideration Transferred</t>
  </si>
  <si>
    <t>Identifiable Intangible assets</t>
  </si>
  <si>
    <t>Fishidy [Member]</t>
  </si>
  <si>
    <t>Acyclica [Member]</t>
  </si>
  <si>
    <t>SeaPilot [Member]</t>
  </si>
  <si>
    <t>Aeryon [Member]</t>
  </si>
  <si>
    <t>Endeavor [Member]</t>
  </si>
  <si>
    <t>Unallocated Assets from Acquisitions [Member] | SeaPilot [Member]</t>
  </si>
  <si>
    <t>Business Acquisitions (Details 1) - USD ($) $ in Thousands</t>
  </si>
  <si>
    <t>Business Acquisitions (Details textual) - USD ($) $ in Thousands</t>
  </si>
  <si>
    <t>Feb. 06, 2018</t>
  </si>
  <si>
    <t>Business Combination, Recognized Identifiable Assets Acquired and Liabilities Assumed, Finite-Lived Intangibles</t>
  </si>
  <si>
    <t>Business Combination, Contingent Consideration, Liability</t>
  </si>
  <si>
    <t>Consumer and Small and Medium-Sized Security Business [Member] | Held-for-sale [Member]</t>
  </si>
  <si>
    <t>Carrying amount of disposal group</t>
  </si>
  <si>
    <t>Business Acquisitions and Divestitures Divestitures Textual (Detail) - Held-for-sale [Member] - Consumer and Small and Medium-Sized Security Business [Member] - USD ($) $ in Millions</t>
  </si>
  <si>
    <t>24 Months Ended</t>
  </si>
  <si>
    <t>Income Statement, Balance Sheet and Additional Disclosures by Disposal Groups, Including Discontinued Operations [Line Items]</t>
  </si>
  <si>
    <t>Pre-tax loss on net asset held for sale</t>
  </si>
  <si>
    <t>Subsequent Events (Details) - Subsequent Event - USD ($) $ / shares in Units, $ in Millions</t>
  </si>
  <si>
    <t>Jun. 07, 2019</t>
  </si>
  <si>
    <t>May 24, 2019</t>
  </si>
  <si>
    <t>May 01, 2019</t>
  </si>
  <si>
    <t>Apr. 18, 2019</t>
  </si>
  <si>
    <t>Subsequent Event [Line Items]</t>
  </si>
  <si>
    <t>Dividends Payable, Date Declared</t>
  </si>
  <si>
    <t>Apr. 18,
		2019</t>
  </si>
  <si>
    <t>Quarterly dividend, value per share</t>
  </si>
  <si>
    <t>Quarterly dividend, date to be paid</t>
  </si>
  <si>
    <t>Jun. 7,
		2019</t>
  </si>
  <si>
    <t>Quarterly dividend, date of record</t>
  </si>
  <si>
    <t>May 24,
		2019</t>
  </si>
  <si>
    <t>Quarterly dividend, amount declar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17</v>
      </c>
    </row>
    <row r="16" spans="1:4">
      <c r="A16" s="4" t="s">
        <v>28</v>
      </c>
      <c r="C16" s="5" t="n">
        <v>135421141</v>
      </c>
    </row>
    <row r="17" spans="1:4">
      <c r="A17" s="4" t="s">
        <v>29</v>
      </c>
      <c r="B17" s="4" t="s">
        <v>30</v>
      </c>
    </row>
    <row r="18" spans="1:4">
      <c r="A18" s="4" t="s">
        <v>31</v>
      </c>
      <c r="D18" s="6" t="n">
        <v>71250617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v>
      </c>
      <c r="B1" s="2" t="s">
        <v>1</v>
      </c>
    </row>
    <row r="2" spans="1:2">
      <c r="B2" s="2" t="s">
        <v>2</v>
      </c>
    </row>
    <row r="3" spans="1:2">
      <c r="A3" s="3" t="s">
        <v>176</v>
      </c>
    </row>
    <row r="4" spans="1:2">
      <c r="A4" s="4" t="s">
        <v>67</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3</v>
      </c>
      <c r="B1" s="2" t="s">
        <v>1</v>
      </c>
    </row>
    <row r="2" spans="1:2">
      <c r="B2" s="2" t="s">
        <v>2</v>
      </c>
    </row>
    <row r="3" spans="1:2">
      <c r="A3" s="3" t="s">
        <v>184</v>
      </c>
    </row>
    <row r="4" spans="1:2">
      <c r="A4" s="4" t="s">
        <v>7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2</v>
      </c>
      <c r="B1" s="2" t="s">
        <v>1</v>
      </c>
    </row>
    <row r="2" spans="1:3">
      <c r="B2" s="2" t="s">
        <v>2</v>
      </c>
      <c r="C2" s="2" t="s">
        <v>33</v>
      </c>
    </row>
    <row r="3" spans="1:3">
      <c r="A3" s="3" t="s">
        <v>34</v>
      </c>
    </row>
    <row r="4" spans="1:3">
      <c r="A4" s="4" t="s">
        <v>35</v>
      </c>
      <c r="B4" s="6" t="n">
        <v>444736</v>
      </c>
      <c r="C4" s="6" t="n">
        <v>439618</v>
      </c>
    </row>
    <row r="5" spans="1:3">
      <c r="A5" s="4" t="s">
        <v>36</v>
      </c>
      <c r="B5" s="5" t="n">
        <v>211077</v>
      </c>
      <c r="C5" s="5" t="n">
        <v>221704</v>
      </c>
    </row>
    <row r="6" spans="1:3">
      <c r="A6" s="4" t="s">
        <v>37</v>
      </c>
      <c r="B6" s="5" t="n">
        <v>233659</v>
      </c>
      <c r="C6" s="5" t="n">
        <v>217914</v>
      </c>
    </row>
    <row r="7" spans="1:3">
      <c r="A7" s="3" t="s">
        <v>38</v>
      </c>
    </row>
    <row r="8" spans="1:3">
      <c r="A8" s="4" t="s">
        <v>39</v>
      </c>
      <c r="B8" s="5" t="n">
        <v>47998</v>
      </c>
      <c r="C8" s="5" t="n">
        <v>44561</v>
      </c>
    </row>
    <row r="9" spans="1:3">
      <c r="A9" s="4" t="s">
        <v>40</v>
      </c>
      <c r="B9" s="5" t="n">
        <v>104579</v>
      </c>
      <c r="C9" s="5" t="n">
        <v>107683</v>
      </c>
    </row>
    <row r="10" spans="1:3">
      <c r="A10" s="4" t="s">
        <v>41</v>
      </c>
      <c r="B10" s="5" t="n">
        <v>0</v>
      </c>
      <c r="C10" s="5" t="n">
        <v>10178</v>
      </c>
    </row>
    <row r="11" spans="1:3">
      <c r="A11" s="4" t="s">
        <v>42</v>
      </c>
      <c r="B11" s="5" t="n">
        <v>152577</v>
      </c>
      <c r="C11" s="5" t="n">
        <v>162422</v>
      </c>
    </row>
    <row r="12" spans="1:3">
      <c r="A12" s="4" t="s">
        <v>43</v>
      </c>
      <c r="B12" s="5" t="n">
        <v>81082</v>
      </c>
      <c r="C12" s="5" t="n">
        <v>55492</v>
      </c>
    </row>
    <row r="13" spans="1:3">
      <c r="A13" s="4" t="s">
        <v>44</v>
      </c>
      <c r="B13" s="5" t="n">
        <v>5516</v>
      </c>
      <c r="C13" s="5" t="n">
        <v>4052</v>
      </c>
    </row>
    <row r="14" spans="1:3">
      <c r="A14" s="4" t="s">
        <v>45</v>
      </c>
      <c r="B14" s="5" t="n">
        <v>-1057</v>
      </c>
      <c r="C14" s="5" t="n">
        <v>-956</v>
      </c>
    </row>
    <row r="15" spans="1:3">
      <c r="A15" s="4" t="s">
        <v>46</v>
      </c>
      <c r="B15" s="5" t="n">
        <v>1866</v>
      </c>
      <c r="C15" s="5" t="n">
        <v>-2219</v>
      </c>
    </row>
    <row r="16" spans="1:3">
      <c r="A16" s="4" t="s">
        <v>47</v>
      </c>
      <c r="B16" s="5" t="n">
        <v>74757</v>
      </c>
      <c r="C16" s="5" t="n">
        <v>54615</v>
      </c>
    </row>
    <row r="17" spans="1:3">
      <c r="A17" s="4" t="s">
        <v>48</v>
      </c>
      <c r="B17" s="5" t="n">
        <v>13009</v>
      </c>
      <c r="C17" s="5" t="n">
        <v>15420</v>
      </c>
    </row>
    <row r="18" spans="1:3">
      <c r="A18" s="4" t="s">
        <v>49</v>
      </c>
      <c r="B18" s="6" t="n">
        <v>61748</v>
      </c>
      <c r="C18" s="6" t="n">
        <v>39195</v>
      </c>
    </row>
    <row r="19" spans="1:3">
      <c r="A19" s="3" t="s">
        <v>50</v>
      </c>
    </row>
    <row r="20" spans="1:3">
      <c r="A20" s="4" t="s">
        <v>51</v>
      </c>
      <c r="B20" s="7" t="n">
        <v>0.46</v>
      </c>
      <c r="C20" s="7" t="n">
        <v>0.28</v>
      </c>
    </row>
    <row r="21" spans="1:3">
      <c r="A21" s="4" t="s">
        <v>52</v>
      </c>
      <c r="B21" s="7" t="n">
        <v>0.45</v>
      </c>
      <c r="C21" s="7" t="n">
        <v>0.28</v>
      </c>
    </row>
    <row r="22" spans="1:3">
      <c r="A22" s="4" t="s">
        <v>53</v>
      </c>
      <c r="B22" s="5" t="n">
        <v>135541</v>
      </c>
      <c r="C22" s="5" t="n">
        <v>138504</v>
      </c>
    </row>
    <row r="23" spans="1:3">
      <c r="A23" s="4" t="s">
        <v>54</v>
      </c>
      <c r="B23" s="5" t="n">
        <v>137165</v>
      </c>
      <c r="C23" s="5" t="n">
        <v>14099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89</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153</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5</v>
      </c>
      <c r="B1" s="2" t="s">
        <v>1</v>
      </c>
    </row>
    <row r="2" spans="1:3">
      <c r="B2" s="2" t="s">
        <v>2</v>
      </c>
      <c r="C2" s="2" t="s">
        <v>33</v>
      </c>
    </row>
    <row r="3" spans="1:3">
      <c r="A3" s="3" t="s">
        <v>56</v>
      </c>
    </row>
    <row r="4" spans="1:3">
      <c r="A4" s="4" t="s">
        <v>49</v>
      </c>
      <c r="B4" s="6" t="n">
        <v>61748</v>
      </c>
      <c r="C4" s="6" t="n">
        <v>39195</v>
      </c>
    </row>
    <row r="5" spans="1:3">
      <c r="A5" s="3" t="s">
        <v>57</v>
      </c>
    </row>
    <row r="6" spans="1:3">
      <c r="A6" s="4" t="s">
        <v>58</v>
      </c>
      <c r="B6" s="5" t="n">
        <v>-807</v>
      </c>
      <c r="C6" s="5" t="n">
        <v>0</v>
      </c>
    </row>
    <row r="7" spans="1:3">
      <c r="A7" s="4" t="s">
        <v>59</v>
      </c>
      <c r="B7" s="5" t="n">
        <v>-7440</v>
      </c>
      <c r="C7" s="5" t="n">
        <v>13937</v>
      </c>
    </row>
    <row r="8" spans="1:3">
      <c r="A8" s="4" t="s">
        <v>60</v>
      </c>
      <c r="B8" s="5" t="n">
        <v>-8247</v>
      </c>
      <c r="C8" s="5" t="n">
        <v>13937</v>
      </c>
    </row>
    <row r="9" spans="1:3">
      <c r="A9" s="4" t="s">
        <v>61</v>
      </c>
      <c r="B9" s="6" t="n">
        <v>53501</v>
      </c>
      <c r="C9" s="6" t="n">
        <v>5313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0</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164</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171</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76</v>
      </c>
    </row>
    <row r="4" spans="1:2">
      <c r="A4" s="4" t="s">
        <v>67</v>
      </c>
      <c r="B4" s="4" t="s">
        <v>1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17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84</v>
      </c>
    </row>
    <row r="4" spans="1:2">
      <c r="A4" s="4" t="s">
        <v>238</v>
      </c>
      <c r="B4"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3" t="s">
        <v>189</v>
      </c>
    </row>
    <row r="4" spans="1:2">
      <c r="A4" s="4" t="s">
        <v>90</v>
      </c>
      <c r="B4"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195</v>
      </c>
    </row>
    <row r="4" spans="1:2">
      <c r="A4" s="4" t="s">
        <v>243</v>
      </c>
      <c r="B4" s="4" t="s">
        <v>1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20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09</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284363</v>
      </c>
      <c r="C3" s="6" t="n">
        <v>512144</v>
      </c>
    </row>
    <row r="4" spans="1:3">
      <c r="A4" s="4" t="s">
        <v>66</v>
      </c>
      <c r="B4" s="5" t="n">
        <v>356693</v>
      </c>
      <c r="C4" s="5" t="n">
        <v>323746</v>
      </c>
    </row>
    <row r="5" spans="1:3">
      <c r="A5" s="4" t="s">
        <v>67</v>
      </c>
      <c r="B5" s="5" t="n">
        <v>385316</v>
      </c>
      <c r="C5" s="5" t="n">
        <v>352107</v>
      </c>
    </row>
    <row r="6" spans="1:3">
      <c r="A6" s="4" t="s">
        <v>68</v>
      </c>
      <c r="B6" s="5" t="n">
        <v>0</v>
      </c>
      <c r="C6" s="5" t="n">
        <v>2032</v>
      </c>
    </row>
    <row r="7" spans="1:3">
      <c r="A7" s="4" t="s">
        <v>69</v>
      </c>
      <c r="B7" s="5" t="n">
        <v>101074</v>
      </c>
      <c r="C7" s="5" t="n">
        <v>102618</v>
      </c>
    </row>
    <row r="8" spans="1:3">
      <c r="A8" s="4" t="s">
        <v>70</v>
      </c>
      <c r="B8" s="5" t="n">
        <v>1127446</v>
      </c>
      <c r="C8" s="5" t="n">
        <v>1292647</v>
      </c>
    </row>
    <row r="9" spans="1:3">
      <c r="A9" s="4" t="s">
        <v>71</v>
      </c>
      <c r="B9" s="5" t="n">
        <v>253678</v>
      </c>
      <c r="C9" s="5" t="n">
        <v>247407</v>
      </c>
    </row>
    <row r="10" spans="1:3">
      <c r="A10" s="4" t="s">
        <v>72</v>
      </c>
      <c r="B10" s="5" t="n">
        <v>97705</v>
      </c>
      <c r="C10" s="5" t="n">
        <v>100620</v>
      </c>
    </row>
    <row r="11" spans="1:3">
      <c r="A11" s="4" t="s">
        <v>73</v>
      </c>
      <c r="B11" s="5" t="n">
        <v>903461</v>
      </c>
      <c r="C11" s="5" t="n">
        <v>904571</v>
      </c>
    </row>
    <row r="12" spans="1:3">
      <c r="A12" s="4" t="s">
        <v>74</v>
      </c>
      <c r="B12" s="5" t="n">
        <v>140551</v>
      </c>
      <c r="C12" s="5" t="n">
        <v>146845</v>
      </c>
    </row>
    <row r="13" spans="1:3">
      <c r="A13" s="4" t="s">
        <v>75</v>
      </c>
      <c r="B13" s="5" t="n">
        <v>575079</v>
      </c>
      <c r="C13" s="5" t="n">
        <v>14210</v>
      </c>
    </row>
    <row r="14" spans="1:3">
      <c r="A14" s="4" t="s">
        <v>76</v>
      </c>
      <c r="B14" s="5" t="n">
        <v>108389</v>
      </c>
      <c r="C14" s="5" t="n">
        <v>74942</v>
      </c>
    </row>
    <row r="15" spans="1:3">
      <c r="A15" s="4" t="s">
        <v>77</v>
      </c>
      <c r="B15" s="5" t="n">
        <v>3206309</v>
      </c>
      <c r="C15" s="5" t="n">
        <v>2781242</v>
      </c>
    </row>
    <row r="16" spans="1:3">
      <c r="A16" s="3" t="s">
        <v>78</v>
      </c>
    </row>
    <row r="17" spans="1:3">
      <c r="A17" s="4" t="s">
        <v>79</v>
      </c>
      <c r="B17" s="5" t="n">
        <v>131422</v>
      </c>
      <c r="C17" s="5" t="n">
        <v>95496</v>
      </c>
    </row>
    <row r="18" spans="1:3">
      <c r="A18" s="4" t="s">
        <v>80</v>
      </c>
      <c r="B18" s="5" t="n">
        <v>30238</v>
      </c>
      <c r="C18" s="5" t="n">
        <v>32703</v>
      </c>
    </row>
    <row r="19" spans="1:3">
      <c r="A19" s="4" t="s">
        <v>81</v>
      </c>
      <c r="B19" s="5" t="n">
        <v>72714</v>
      </c>
      <c r="C19" s="5" t="n">
        <v>81118</v>
      </c>
    </row>
    <row r="20" spans="1:3">
      <c r="A20" s="4" t="s">
        <v>82</v>
      </c>
      <c r="B20" s="5" t="n">
        <v>15747</v>
      </c>
      <c r="C20" s="5" t="n">
        <v>15204</v>
      </c>
    </row>
    <row r="21" spans="1:3">
      <c r="A21" s="4" t="s">
        <v>83</v>
      </c>
      <c r="B21" s="5" t="n">
        <v>25056</v>
      </c>
      <c r="C21" s="5" t="n">
        <v>19691</v>
      </c>
    </row>
    <row r="22" spans="1:3">
      <c r="A22" s="4" t="s">
        <v>84</v>
      </c>
      <c r="B22" s="5" t="n">
        <v>44220</v>
      </c>
      <c r="C22" s="5" t="n">
        <v>41761</v>
      </c>
    </row>
    <row r="23" spans="1:3">
      <c r="A23" s="4" t="s">
        <v>85</v>
      </c>
      <c r="B23" s="5" t="n">
        <v>5523</v>
      </c>
      <c r="C23" s="5" t="n">
        <v>13855</v>
      </c>
    </row>
    <row r="24" spans="1:3">
      <c r="A24" s="4" t="s">
        <v>86</v>
      </c>
      <c r="B24" s="5" t="n">
        <v>22277</v>
      </c>
      <c r="C24" s="5" t="n">
        <v>16186</v>
      </c>
    </row>
    <row r="25" spans="1:3">
      <c r="A25" s="4" t="s">
        <v>87</v>
      </c>
      <c r="B25" s="5" t="n">
        <v>100000</v>
      </c>
      <c r="C25" s="5" t="n">
        <v>0</v>
      </c>
    </row>
    <row r="26" spans="1:3">
      <c r="A26" s="4" t="s">
        <v>88</v>
      </c>
      <c r="B26" s="5" t="n">
        <v>12451</v>
      </c>
      <c r="C26" s="5" t="n">
        <v>0</v>
      </c>
    </row>
    <row r="27" spans="1:3">
      <c r="A27" s="4" t="s">
        <v>89</v>
      </c>
      <c r="B27" s="5" t="n">
        <v>459648</v>
      </c>
      <c r="C27" s="5" t="n">
        <v>316014</v>
      </c>
    </row>
    <row r="28" spans="1:3">
      <c r="A28" s="4" t="s">
        <v>90</v>
      </c>
      <c r="B28" s="5" t="n">
        <v>656891</v>
      </c>
      <c r="C28" s="5" t="n">
        <v>421948</v>
      </c>
    </row>
    <row r="29" spans="1:3">
      <c r="A29" s="4" t="s">
        <v>91</v>
      </c>
      <c r="B29" s="5" t="n">
        <v>19806</v>
      </c>
      <c r="C29" s="5" t="n">
        <v>22927</v>
      </c>
    </row>
    <row r="30" spans="1:3">
      <c r="A30" s="4" t="s">
        <v>85</v>
      </c>
      <c r="B30" s="5" t="n">
        <v>74828</v>
      </c>
      <c r="C30" s="5" t="n">
        <v>76435</v>
      </c>
    </row>
    <row r="31" spans="1:3">
      <c r="A31" s="4" t="s">
        <v>92</v>
      </c>
      <c r="B31" s="5" t="n">
        <v>92441</v>
      </c>
      <c r="C31" s="5" t="n">
        <v>67132</v>
      </c>
    </row>
    <row r="32" spans="1:3">
      <c r="A32" s="3" t="s">
        <v>93</v>
      </c>
    </row>
    <row r="33" spans="1:3">
      <c r="A33" s="4" t="s">
        <v>94</v>
      </c>
      <c r="B33" s="5" t="n">
        <v>0</v>
      </c>
      <c r="C33" s="5" t="n">
        <v>0</v>
      </c>
    </row>
    <row r="34" spans="1:3">
      <c r="A34" s="4" t="s">
        <v>95</v>
      </c>
      <c r="B34" s="5" t="n">
        <v>1354</v>
      </c>
      <c r="C34" s="5" t="n">
        <v>1355</v>
      </c>
    </row>
    <row r="35" spans="1:3">
      <c r="A35" s="4" t="s">
        <v>96</v>
      </c>
      <c r="B35" s="5" t="n">
        <v>2058680</v>
      </c>
      <c r="C35" s="5" t="n">
        <v>2024523</v>
      </c>
    </row>
    <row r="36" spans="1:3">
      <c r="A36" s="4" t="s">
        <v>97</v>
      </c>
      <c r="B36" s="5" t="n">
        <v>-157339</v>
      </c>
      <c r="C36" s="5" t="n">
        <v>-149092</v>
      </c>
    </row>
    <row r="37" spans="1:3">
      <c r="A37" s="4" t="s">
        <v>98</v>
      </c>
      <c r="B37" s="5" t="n">
        <v>1902695</v>
      </c>
      <c r="C37" s="5" t="n">
        <v>1876786</v>
      </c>
    </row>
    <row r="38" spans="1:3">
      <c r="A38" s="4" t="s">
        <v>99</v>
      </c>
      <c r="B38" s="6" t="n">
        <v>3206309</v>
      </c>
      <c r="C38" s="6" t="n">
        <v>278124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9</v>
      </c>
    </row>
    <row r="2" spans="1:3">
      <c r="A2" s="3" t="s">
        <v>153</v>
      </c>
    </row>
    <row r="3" spans="1:3">
      <c r="A3" s="4" t="s">
        <v>260</v>
      </c>
      <c r="B3" s="6" t="n">
        <v>30222</v>
      </c>
      <c r="C3" s="6" t="n">
        <v>31900</v>
      </c>
    </row>
    <row r="4" spans="1:3">
      <c r="A4" s="4" t="s">
        <v>261</v>
      </c>
      <c r="B4" s="6" t="n">
        <v>33655</v>
      </c>
      <c r="C4" s="6" t="n">
        <v>34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63</v>
      </c>
    </row>
    <row r="3" spans="1:3">
      <c r="A3" s="3" t="s">
        <v>157</v>
      </c>
    </row>
    <row r="4" spans="1:3">
      <c r="A4" s="4" t="s">
        <v>263</v>
      </c>
      <c r="B4" s="8" t="n">
        <v>17.7</v>
      </c>
      <c r="C4" s="8" t="n">
        <v>10.5</v>
      </c>
    </row>
    <row r="5" spans="1:3">
      <c r="A5" s="4" t="s">
        <v>264</v>
      </c>
      <c r="B5" s="9" t="n">
        <v>69.3</v>
      </c>
      <c r="C5" s="9" t="n">
        <v>66.40000000000001</v>
      </c>
    </row>
    <row r="6" spans="1:3">
      <c r="A6" s="4" t="s">
        <v>265</v>
      </c>
      <c r="B6" s="5" t="n">
        <v>14</v>
      </c>
      <c r="C6" s="6" t="n">
        <v>14</v>
      </c>
    </row>
    <row r="7" spans="1:3">
      <c r="A7" s="4" t="s">
        <v>266</v>
      </c>
      <c r="B7" s="9" t="n">
        <v>20.3</v>
      </c>
    </row>
    <row r="8" spans="1:3">
      <c r="A8" s="4" t="s">
        <v>267</v>
      </c>
      <c r="B8" s="8" t="n">
        <v>123.6</v>
      </c>
    </row>
    <row r="9" spans="1:3">
      <c r="A9" s="4" t="s">
        <v>268</v>
      </c>
    </row>
    <row r="10" spans="1:3">
      <c r="A10" s="3" t="s">
        <v>269</v>
      </c>
    </row>
    <row r="11" spans="1:3">
      <c r="A11" s="4" t="s">
        <v>270</v>
      </c>
      <c r="B11" s="4" t="s">
        <v>271</v>
      </c>
    </row>
    <row r="12" spans="1:3">
      <c r="A12" s="4" t="s">
        <v>272</v>
      </c>
    </row>
    <row r="13" spans="1:3">
      <c r="A13" s="3" t="s">
        <v>269</v>
      </c>
    </row>
    <row r="14" spans="1:3">
      <c r="A14" s="4" t="s">
        <v>273</v>
      </c>
      <c r="B14" s="4" t="s">
        <v>2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33</v>
      </c>
    </row>
    <row r="3" spans="1:3">
      <c r="A3" s="3" t="s">
        <v>276</v>
      </c>
    </row>
    <row r="4" spans="1:3">
      <c r="A4" s="4" t="s">
        <v>277</v>
      </c>
      <c r="B4" s="6" t="n">
        <v>8090</v>
      </c>
      <c r="C4" s="6" t="n">
        <v>5931</v>
      </c>
    </row>
    <row r="5" spans="1:3">
      <c r="A5" s="4" t="s">
        <v>278</v>
      </c>
    </row>
    <row r="6" spans="1:3">
      <c r="A6" s="3" t="s">
        <v>276</v>
      </c>
    </row>
    <row r="7" spans="1:3">
      <c r="A7" s="4" t="s">
        <v>279</v>
      </c>
      <c r="B7" s="5" t="n">
        <v>847</v>
      </c>
      <c r="C7" s="5" t="n">
        <v>695</v>
      </c>
    </row>
    <row r="8" spans="1:3">
      <c r="A8" s="4" t="s">
        <v>280</v>
      </c>
    </row>
    <row r="9" spans="1:3">
      <c r="A9" s="3" t="s">
        <v>276</v>
      </c>
    </row>
    <row r="10" spans="1:3">
      <c r="A10" s="4" t="s">
        <v>279</v>
      </c>
      <c r="B10" s="5" t="n">
        <v>1708</v>
      </c>
      <c r="C10" s="5" t="n">
        <v>1409</v>
      </c>
    </row>
    <row r="11" spans="1:3">
      <c r="A11" s="4" t="s">
        <v>281</v>
      </c>
    </row>
    <row r="12" spans="1:3">
      <c r="A12" s="3" t="s">
        <v>276</v>
      </c>
    </row>
    <row r="13" spans="1:3">
      <c r="A13" s="4" t="s">
        <v>279</v>
      </c>
      <c r="B13" s="6" t="n">
        <v>5535</v>
      </c>
      <c r="C13" s="6" t="n">
        <v>382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33</v>
      </c>
    </row>
    <row r="3" spans="1:3">
      <c r="A3" s="3" t="s">
        <v>160</v>
      </c>
    </row>
    <row r="4" spans="1:3">
      <c r="A4" s="4" t="s">
        <v>283</v>
      </c>
      <c r="B4" s="6" t="n">
        <v>1279</v>
      </c>
      <c r="C4" s="6" t="n">
        <v>10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1</v>
      </c>
    </row>
    <row r="2" spans="1:2">
      <c r="B2" s="2" t="s">
        <v>285</v>
      </c>
    </row>
    <row r="3" spans="1:2">
      <c r="A3" s="3" t="s">
        <v>160</v>
      </c>
    </row>
    <row r="4" spans="1:2">
      <c r="A4" s="4" t="s">
        <v>286</v>
      </c>
      <c r="B4" s="8" t="n">
        <v>45.5</v>
      </c>
    </row>
    <row r="5" spans="1:2">
      <c r="A5" s="4" t="s">
        <v>287</v>
      </c>
      <c r="B5" s="4" t="s">
        <v>2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33</v>
      </c>
    </row>
    <row r="3" spans="1:3">
      <c r="A3" s="3" t="s">
        <v>164</v>
      </c>
    </row>
    <row r="4" spans="1:3">
      <c r="A4" s="4" t="s">
        <v>290</v>
      </c>
      <c r="B4" s="6" t="n">
        <v>61748</v>
      </c>
      <c r="C4" s="6" t="n">
        <v>39195</v>
      </c>
    </row>
    <row r="5" spans="1:3">
      <c r="A5" s="4" t="s">
        <v>53</v>
      </c>
      <c r="B5" s="5" t="n">
        <v>135541</v>
      </c>
      <c r="C5" s="5" t="n">
        <v>138504</v>
      </c>
    </row>
    <row r="6" spans="1:3">
      <c r="A6" s="4" t="s">
        <v>291</v>
      </c>
      <c r="B6" s="5" t="n">
        <v>1624</v>
      </c>
      <c r="C6" s="5" t="n">
        <v>2490</v>
      </c>
    </row>
    <row r="7" spans="1:3">
      <c r="A7" s="4" t="s">
        <v>54</v>
      </c>
      <c r="B7" s="5" t="n">
        <v>137165</v>
      </c>
      <c r="C7" s="5" t="n">
        <v>14099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92</v>
      </c>
      <c r="B1" s="2" t="s">
        <v>1</v>
      </c>
    </row>
    <row r="2" spans="1:2">
      <c r="B2" s="2" t="s">
        <v>293</v>
      </c>
    </row>
    <row r="3" spans="1:2">
      <c r="A3" s="3" t="s">
        <v>164</v>
      </c>
    </row>
    <row r="4" spans="1:2">
      <c r="A4" s="4" t="s">
        <v>294</v>
      </c>
      <c r="B4" s="5" t="n">
        <v>58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63</v>
      </c>
    </row>
    <row r="2" spans="1:3">
      <c r="A2" s="4" t="s">
        <v>296</v>
      </c>
    </row>
    <row r="3" spans="1:3">
      <c r="A3" s="3" t="s">
        <v>297</v>
      </c>
    </row>
    <row r="4" spans="1:3">
      <c r="A4" s="4" t="s">
        <v>298</v>
      </c>
      <c r="B4" s="8" t="n">
        <v>0.7</v>
      </c>
      <c r="C4" s="6" t="n">
        <v>200</v>
      </c>
    </row>
    <row r="5" spans="1:3">
      <c r="A5" s="4" t="s">
        <v>299</v>
      </c>
    </row>
    <row r="6" spans="1:3">
      <c r="A6" s="3" t="s">
        <v>297</v>
      </c>
    </row>
    <row r="7" spans="1:3">
      <c r="A7" s="4" t="s">
        <v>300</v>
      </c>
      <c r="B7" s="6" t="n">
        <v>427</v>
      </c>
      <c r="C7" s="8" t="n">
        <v>41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1</v>
      </c>
      <c r="B1" s="2" t="s">
        <v>2</v>
      </c>
      <c r="C1" s="2" t="s">
        <v>63</v>
      </c>
    </row>
    <row r="2" spans="1:3">
      <c r="A2" s="3" t="s">
        <v>302</v>
      </c>
    </row>
    <row r="3" spans="1:3">
      <c r="A3" s="4" t="s">
        <v>303</v>
      </c>
      <c r="B3" s="6" t="n">
        <v>120925</v>
      </c>
      <c r="C3" s="6" t="n">
        <v>95896</v>
      </c>
    </row>
    <row r="4" spans="1:3">
      <c r="A4" s="4" t="s">
        <v>304</v>
      </c>
    </row>
    <row r="5" spans="1:3">
      <c r="A5" s="3" t="s">
        <v>302</v>
      </c>
    </row>
    <row r="6" spans="1:3">
      <c r="A6" s="4" t="s">
        <v>303</v>
      </c>
      <c r="B6" s="5" t="n">
        <v>69805</v>
      </c>
      <c r="C6" s="5" t="n">
        <v>61452</v>
      </c>
    </row>
    <row r="7" spans="1:3">
      <c r="A7" s="4" t="s">
        <v>305</v>
      </c>
    </row>
    <row r="8" spans="1:3">
      <c r="A8" s="3" t="s">
        <v>302</v>
      </c>
    </row>
    <row r="9" spans="1:3">
      <c r="A9" s="4" t="s">
        <v>303</v>
      </c>
      <c r="B9" s="5" t="n">
        <v>23456</v>
      </c>
      <c r="C9" s="5" t="n">
        <v>19685</v>
      </c>
    </row>
    <row r="10" spans="1:3">
      <c r="A10" s="4" t="s">
        <v>306</v>
      </c>
    </row>
    <row r="11" spans="1:3">
      <c r="A11" s="3" t="s">
        <v>302</v>
      </c>
    </row>
    <row r="12" spans="1:3">
      <c r="A12" s="4" t="s">
        <v>303</v>
      </c>
      <c r="B12" s="5" t="n">
        <v>9430</v>
      </c>
      <c r="C12" s="5" t="n">
        <v>609</v>
      </c>
    </row>
    <row r="13" spans="1:3">
      <c r="A13" s="4" t="s">
        <v>307</v>
      </c>
    </row>
    <row r="14" spans="1:3">
      <c r="A14" s="3" t="s">
        <v>302</v>
      </c>
    </row>
    <row r="15" spans="1:3">
      <c r="A15" s="4" t="s">
        <v>303</v>
      </c>
      <c r="B15" s="5" t="n">
        <v>8112</v>
      </c>
      <c r="C15" s="5" t="n">
        <v>8598</v>
      </c>
    </row>
    <row r="16" spans="1:3">
      <c r="A16" s="4" t="s">
        <v>308</v>
      </c>
    </row>
    <row r="17" spans="1:3">
      <c r="A17" s="3" t="s">
        <v>302</v>
      </c>
    </row>
    <row r="18" spans="1:3">
      <c r="A18" s="4" t="s">
        <v>303</v>
      </c>
      <c r="B18" s="5" t="n">
        <v>6707</v>
      </c>
      <c r="C18" s="5" t="n">
        <v>3608</v>
      </c>
    </row>
    <row r="19" spans="1:3">
      <c r="A19" s="4" t="s">
        <v>309</v>
      </c>
    </row>
    <row r="20" spans="1:3">
      <c r="A20" s="3" t="s">
        <v>302</v>
      </c>
    </row>
    <row r="21" spans="1:3">
      <c r="A21" s="4" t="s">
        <v>303</v>
      </c>
      <c r="B21" s="5" t="n">
        <v>2097</v>
      </c>
      <c r="C21" s="5" t="n">
        <v>0</v>
      </c>
    </row>
    <row r="22" spans="1:3">
      <c r="A22" s="4" t="s">
        <v>310</v>
      </c>
    </row>
    <row r="23" spans="1:3">
      <c r="A23" s="3" t="s">
        <v>302</v>
      </c>
    </row>
    <row r="24" spans="1:3">
      <c r="A24" s="4" t="s">
        <v>303</v>
      </c>
      <c r="B24" s="5" t="n">
        <v>1205</v>
      </c>
      <c r="C24" s="5" t="n">
        <v>1131</v>
      </c>
    </row>
    <row r="25" spans="1:3">
      <c r="A25" s="4" t="s">
        <v>311</v>
      </c>
    </row>
    <row r="26" spans="1:3">
      <c r="A26" s="3" t="s">
        <v>302</v>
      </c>
    </row>
    <row r="27" spans="1:3">
      <c r="A27" s="4" t="s">
        <v>303</v>
      </c>
      <c r="B27" s="6" t="n">
        <v>113</v>
      </c>
      <c r="C27" s="6" t="n">
        <v>8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63</v>
      </c>
    </row>
    <row r="2" spans="1:3">
      <c r="A2" s="4" t="s">
        <v>313</v>
      </c>
    </row>
    <row r="3" spans="1:3">
      <c r="A3" s="3" t="s">
        <v>314</v>
      </c>
    </row>
    <row r="4" spans="1:3">
      <c r="A4" s="4" t="s">
        <v>315</v>
      </c>
      <c r="B4" s="6" t="n">
        <v>730</v>
      </c>
      <c r="C4" s="6" t="n">
        <v>431</v>
      </c>
    </row>
    <row r="5" spans="1:3">
      <c r="A5" s="4" t="s">
        <v>316</v>
      </c>
    </row>
    <row r="6" spans="1:3">
      <c r="A6" s="3" t="s">
        <v>314</v>
      </c>
    </row>
    <row r="7" spans="1:3">
      <c r="A7" s="4" t="s">
        <v>317</v>
      </c>
      <c r="B7" s="6" t="n">
        <v>1112</v>
      </c>
      <c r="C7" s="6" t="n">
        <v>9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0</v>
      </c>
      <c r="B1" s="2" t="s">
        <v>2</v>
      </c>
      <c r="C1" s="2" t="s">
        <v>63</v>
      </c>
    </row>
    <row r="2" spans="1:3">
      <c r="A2" s="3" t="s">
        <v>101</v>
      </c>
    </row>
    <row r="3" spans="1:3">
      <c r="A3" s="4" t="s">
        <v>102</v>
      </c>
      <c r="B3" s="7" t="n">
        <v>0.01</v>
      </c>
      <c r="C3" s="7" t="n">
        <v>0.01</v>
      </c>
    </row>
    <row r="4" spans="1:3">
      <c r="A4" s="4" t="s">
        <v>103</v>
      </c>
      <c r="B4" s="5" t="n">
        <v>10000</v>
      </c>
      <c r="C4" s="5" t="n">
        <v>10000</v>
      </c>
    </row>
    <row r="5" spans="1:3">
      <c r="A5" s="4" t="s">
        <v>104</v>
      </c>
      <c r="B5" s="5" t="n">
        <v>0</v>
      </c>
      <c r="C5" s="5" t="n">
        <v>0</v>
      </c>
    </row>
    <row r="6" spans="1:3">
      <c r="A6" s="4" t="s">
        <v>105</v>
      </c>
      <c r="B6" s="7" t="n">
        <v>0.01</v>
      </c>
      <c r="C6" s="7" t="n">
        <v>0.01</v>
      </c>
    </row>
    <row r="7" spans="1:3">
      <c r="A7" s="4" t="s">
        <v>106</v>
      </c>
      <c r="B7" s="5" t="n">
        <v>500000</v>
      </c>
      <c r="C7" s="5" t="n">
        <v>500000</v>
      </c>
    </row>
    <row r="8" spans="1:3">
      <c r="A8" s="4" t="s">
        <v>107</v>
      </c>
      <c r="B8" s="5" t="n">
        <v>135380</v>
      </c>
      <c r="C8" s="5" t="n">
        <v>1355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18</v>
      </c>
      <c r="B1" s="2" t="s">
        <v>1</v>
      </c>
    </row>
    <row r="2" spans="1:3">
      <c r="B2" s="2" t="s">
        <v>2</v>
      </c>
      <c r="C2" s="2" t="s">
        <v>63</v>
      </c>
    </row>
    <row r="3" spans="1:3">
      <c r="A3" s="3" t="s">
        <v>302</v>
      </c>
    </row>
    <row r="4" spans="1:3">
      <c r="A4" s="4" t="s">
        <v>319</v>
      </c>
      <c r="B4" s="6" t="n">
        <v>120925</v>
      </c>
      <c r="C4" s="6" t="n">
        <v>95896</v>
      </c>
    </row>
    <row r="5" spans="1:3">
      <c r="A5" s="4" t="s">
        <v>320</v>
      </c>
      <c r="B5" s="4" t="s">
        <v>321</v>
      </c>
    </row>
    <row r="6" spans="1:3">
      <c r="A6" s="4" t="s">
        <v>322</v>
      </c>
      <c r="B6" s="4" t="s">
        <v>323</v>
      </c>
    </row>
    <row r="7" spans="1:3">
      <c r="A7" s="4" t="s">
        <v>324</v>
      </c>
      <c r="B7" s="4" t="s">
        <v>325</v>
      </c>
    </row>
    <row r="8" spans="1:3">
      <c r="A8" s="4" t="s">
        <v>326</v>
      </c>
      <c r="B8" s="4" t="s">
        <v>327</v>
      </c>
    </row>
    <row r="9" spans="1:3">
      <c r="A9" s="4" t="s">
        <v>328</v>
      </c>
    </row>
    <row r="10" spans="1:3">
      <c r="A10" s="3" t="s">
        <v>302</v>
      </c>
    </row>
    <row r="11" spans="1:3">
      <c r="A11" s="4" t="s">
        <v>329</v>
      </c>
      <c r="B11" s="6" t="n">
        <v>1100</v>
      </c>
    </row>
    <row r="12" spans="1:3">
      <c r="A12" s="4" t="s">
        <v>308</v>
      </c>
    </row>
    <row r="13" spans="1:3">
      <c r="A13" s="3" t="s">
        <v>302</v>
      </c>
    </row>
    <row r="14" spans="1:3">
      <c r="A14" s="4" t="s">
        <v>319</v>
      </c>
      <c r="B14" s="5" t="n">
        <v>6707</v>
      </c>
      <c r="C14" s="6" t="n">
        <v>3608</v>
      </c>
    </row>
    <row r="15" spans="1:3">
      <c r="A15" s="4" t="s">
        <v>330</v>
      </c>
    </row>
    <row r="16" spans="1:3">
      <c r="A16" s="3" t="s">
        <v>302</v>
      </c>
    </row>
    <row r="17" spans="1:3">
      <c r="A17" s="4" t="s">
        <v>319</v>
      </c>
      <c r="B17" s="6" t="n">
        <v>13902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31</v>
      </c>
      <c r="B1" s="2" t="s">
        <v>1</v>
      </c>
    </row>
    <row r="2" spans="1:3">
      <c r="B2" s="2" t="s">
        <v>2</v>
      </c>
      <c r="C2" s="2" t="s">
        <v>33</v>
      </c>
    </row>
    <row r="3" spans="1:3">
      <c r="A3" s="3" t="s">
        <v>171</v>
      </c>
    </row>
    <row r="4" spans="1:3">
      <c r="A4" s="4" t="s">
        <v>332</v>
      </c>
      <c r="B4" s="8" t="n">
        <v>0.3</v>
      </c>
    </row>
    <row r="5" spans="1:3">
      <c r="A5" s="4" t="s">
        <v>333</v>
      </c>
      <c r="C5" s="8" t="n">
        <v>-4.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4</v>
      </c>
      <c r="B1" s="2" t="s">
        <v>2</v>
      </c>
      <c r="C1" s="2" t="s">
        <v>63</v>
      </c>
    </row>
    <row r="2" spans="1:3">
      <c r="A2" s="4" t="s">
        <v>335</v>
      </c>
    </row>
    <row r="3" spans="1:3">
      <c r="A3" s="3" t="s">
        <v>336</v>
      </c>
    </row>
    <row r="4" spans="1:3">
      <c r="A4" s="4" t="s">
        <v>337</v>
      </c>
      <c r="B4" s="8" t="n">
        <v>5.7</v>
      </c>
      <c r="C4" s="8" t="n">
        <v>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8</v>
      </c>
      <c r="B1" s="2" t="s">
        <v>2</v>
      </c>
      <c r="C1" s="2" t="s">
        <v>63</v>
      </c>
    </row>
    <row r="2" spans="1:3">
      <c r="A2" s="3" t="s">
        <v>176</v>
      </c>
    </row>
    <row r="3" spans="1:3">
      <c r="A3" s="4" t="s">
        <v>339</v>
      </c>
      <c r="B3" s="6" t="n">
        <v>218651</v>
      </c>
      <c r="C3" s="6" t="n">
        <v>214164</v>
      </c>
    </row>
    <row r="4" spans="1:3">
      <c r="A4" s="4" t="s">
        <v>340</v>
      </c>
      <c r="B4" s="5" t="n">
        <v>52748</v>
      </c>
      <c r="C4" s="5" t="n">
        <v>43096</v>
      </c>
    </row>
    <row r="5" spans="1:3">
      <c r="A5" s="4" t="s">
        <v>341</v>
      </c>
      <c r="B5" s="5" t="n">
        <v>113917</v>
      </c>
      <c r="C5" s="5" t="n">
        <v>94847</v>
      </c>
    </row>
    <row r="6" spans="1:3">
      <c r="A6" s="4" t="s">
        <v>342</v>
      </c>
      <c r="B6" s="6" t="n">
        <v>385316</v>
      </c>
      <c r="C6" s="6" t="n">
        <v>3521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1"/>
    <col customWidth="1" max="2" min="2" width="25"/>
  </cols>
  <sheetData>
    <row r="1" spans="1:2">
      <c r="A1" s="1" t="s">
        <v>343</v>
      </c>
      <c r="B1" s="2" t="s">
        <v>1</v>
      </c>
    </row>
    <row r="2" spans="1:2">
      <c r="B2" s="2" t="s">
        <v>285</v>
      </c>
    </row>
    <row r="3" spans="1:2">
      <c r="A3" s="3" t="s">
        <v>344</v>
      </c>
    </row>
    <row r="4" spans="1:2">
      <c r="A4" s="4" t="s">
        <v>345</v>
      </c>
      <c r="B4" s="6" t="n">
        <v>2635</v>
      </c>
    </row>
    <row r="5" spans="1:2">
      <c r="A5" s="4" t="s">
        <v>346</v>
      </c>
      <c r="B5" s="5" t="n">
        <v>246</v>
      </c>
    </row>
    <row r="6" spans="1:2">
      <c r="A6" s="4" t="s">
        <v>347</v>
      </c>
      <c r="B6" s="5" t="n">
        <v>514</v>
      </c>
    </row>
    <row r="7" spans="1:2">
      <c r="A7" s="4" t="s">
        <v>348</v>
      </c>
      <c r="B7" s="6" t="n">
        <v>3395</v>
      </c>
    </row>
    <row r="8" spans="1:2">
      <c r="A8" s="4" t="s">
        <v>349</v>
      </c>
      <c r="B8" s="4" t="s">
        <v>350</v>
      </c>
    </row>
    <row r="9" spans="1:2">
      <c r="A9" s="4" t="s">
        <v>351</v>
      </c>
      <c r="B9" s="4" t="s">
        <v>352</v>
      </c>
    </row>
    <row r="10" spans="1:2">
      <c r="A10" s="4" t="s">
        <v>353</v>
      </c>
    </row>
    <row r="11" spans="1:2">
      <c r="A11" s="3" t="s">
        <v>344</v>
      </c>
    </row>
    <row r="12" spans="1:2">
      <c r="A12" s="4" t="s">
        <v>354</v>
      </c>
      <c r="B12" s="4" t="s">
        <v>274</v>
      </c>
    </row>
    <row r="13" spans="1:2">
      <c r="A13" s="4" t="s">
        <v>355</v>
      </c>
    </row>
    <row r="14" spans="1:2">
      <c r="A14" s="3" t="s">
        <v>344</v>
      </c>
    </row>
    <row r="15" spans="1:2">
      <c r="A15" s="4" t="s">
        <v>354</v>
      </c>
      <c r="B15" s="4" t="s">
        <v>3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357</v>
      </c>
      <c r="B1" s="2" t="s">
        <v>1</v>
      </c>
    </row>
    <row r="2" spans="1:2">
      <c r="B2" s="2" t="s">
        <v>285</v>
      </c>
    </row>
    <row r="3" spans="1:2">
      <c r="A3" s="3" t="s">
        <v>179</v>
      </c>
    </row>
    <row r="4" spans="1:2">
      <c r="A4" s="4" t="s">
        <v>358</v>
      </c>
      <c r="B4" s="6" t="n">
        <v>2422</v>
      </c>
    </row>
    <row r="5" spans="1:2">
      <c r="A5" s="4" t="s">
        <v>359</v>
      </c>
      <c r="B5" s="6" t="n">
        <v>3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59</v>
      </c>
    </row>
    <row r="2" spans="1:3">
      <c r="A2" s="3" t="s">
        <v>179</v>
      </c>
    </row>
    <row r="3" spans="1:3">
      <c r="A3" s="4" t="s">
        <v>361</v>
      </c>
      <c r="B3" s="6" t="n">
        <v>30222</v>
      </c>
      <c r="C3" s="6" t="n">
        <v>31900</v>
      </c>
    </row>
    <row r="4" spans="1:3">
      <c r="A4" s="4" t="s">
        <v>362</v>
      </c>
      <c r="B4" s="6" t="n">
        <v>33655</v>
      </c>
      <c r="C4" s="6" t="n">
        <v>34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63</v>
      </c>
      <c r="B1" s="2" t="s">
        <v>2</v>
      </c>
      <c r="C1" s="2" t="s">
        <v>259</v>
      </c>
      <c r="D1" s="2" t="s">
        <v>63</v>
      </c>
    </row>
    <row r="2" spans="1:4">
      <c r="A2" s="3" t="s">
        <v>179</v>
      </c>
    </row>
    <row r="3" spans="1:4">
      <c r="A3" s="4" t="s">
        <v>364</v>
      </c>
      <c r="B3" s="6" t="n">
        <v>6904</v>
      </c>
    </row>
    <row r="4" spans="1:4">
      <c r="A4" s="4" t="s">
        <v>365</v>
      </c>
      <c r="B4" s="5" t="n">
        <v>8300</v>
      </c>
    </row>
    <row r="5" spans="1:4">
      <c r="A5" s="4" t="s">
        <v>366</v>
      </c>
      <c r="B5" s="5" t="n">
        <v>7522</v>
      </c>
    </row>
    <row r="6" spans="1:4">
      <c r="A6" s="4" t="s">
        <v>367</v>
      </c>
      <c r="B6" s="5" t="n">
        <v>4636</v>
      </c>
    </row>
    <row r="7" spans="1:4">
      <c r="A7" s="4" t="s">
        <v>368</v>
      </c>
      <c r="B7" s="5" t="n">
        <v>2619</v>
      </c>
    </row>
    <row r="8" spans="1:4">
      <c r="A8" s="4" t="s">
        <v>369</v>
      </c>
      <c r="B8" s="5" t="n">
        <v>1760</v>
      </c>
    </row>
    <row r="9" spans="1:4">
      <c r="A9" s="4" t="s">
        <v>370</v>
      </c>
      <c r="B9" s="5" t="n">
        <v>5883</v>
      </c>
    </row>
    <row r="10" spans="1:4">
      <c r="A10" s="4" t="s">
        <v>371</v>
      </c>
      <c r="B10" s="5" t="n">
        <v>37624</v>
      </c>
    </row>
    <row r="11" spans="1:4">
      <c r="A11" s="4" t="s">
        <v>372</v>
      </c>
      <c r="B11" s="5" t="n">
        <v>-3969</v>
      </c>
    </row>
    <row r="12" spans="1:4">
      <c r="A12" s="4" t="s">
        <v>373</v>
      </c>
      <c r="B12" s="6" t="n">
        <v>33655</v>
      </c>
      <c r="C12" s="6" t="n">
        <v>34200</v>
      </c>
    </row>
    <row r="13" spans="1:4">
      <c r="A13" s="3" t="s">
        <v>374</v>
      </c>
    </row>
    <row r="14" spans="1:4">
      <c r="A14" s="4" t="s">
        <v>24</v>
      </c>
      <c r="D14" s="6" t="n">
        <v>10561</v>
      </c>
    </row>
    <row r="15" spans="1:4">
      <c r="A15" s="4" t="s">
        <v>365</v>
      </c>
      <c r="D15" s="5" t="n">
        <v>8270</v>
      </c>
    </row>
    <row r="16" spans="1:4">
      <c r="A16" s="4" t="s">
        <v>366</v>
      </c>
      <c r="D16" s="5" t="n">
        <v>7283</v>
      </c>
    </row>
    <row r="17" spans="1:4">
      <c r="A17" s="4" t="s">
        <v>367</v>
      </c>
      <c r="D17" s="5" t="n">
        <v>4894</v>
      </c>
    </row>
    <row r="18" spans="1:4">
      <c r="A18" s="4" t="s">
        <v>368</v>
      </c>
      <c r="D18" s="5" t="n">
        <v>2934</v>
      </c>
    </row>
    <row r="19" spans="1:4">
      <c r="A19" s="4" t="s">
        <v>370</v>
      </c>
      <c r="D19" s="5" t="n">
        <v>5911</v>
      </c>
    </row>
    <row r="20" spans="1:4">
      <c r="A20" s="4" t="s">
        <v>375</v>
      </c>
      <c r="D20" s="6" t="n">
        <v>398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376</v>
      </c>
      <c r="B1" s="2" t="s">
        <v>1</v>
      </c>
      <c r="C1" s="2" t="s">
        <v>377</v>
      </c>
    </row>
    <row r="2" spans="1:3">
      <c r="B2" s="2" t="s">
        <v>2</v>
      </c>
      <c r="C2" s="2" t="s">
        <v>63</v>
      </c>
    </row>
    <row r="3" spans="1:3">
      <c r="A3" s="3" t="s">
        <v>182</v>
      </c>
    </row>
    <row r="4" spans="1:3">
      <c r="A4" s="4" t="s">
        <v>378</v>
      </c>
      <c r="B4" s="6" t="n">
        <v>341</v>
      </c>
      <c r="C4" s="8" t="n">
        <v>33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379</v>
      </c>
      <c r="B1" s="2" t="s">
        <v>1</v>
      </c>
    </row>
    <row r="2" spans="1:2">
      <c r="B2" s="2" t="s">
        <v>285</v>
      </c>
    </row>
    <row r="3" spans="1:2">
      <c r="A3" s="3" t="s">
        <v>380</v>
      </c>
    </row>
    <row r="4" spans="1:2">
      <c r="A4" s="4" t="s">
        <v>381</v>
      </c>
      <c r="B4" s="6" t="n">
        <v>904571</v>
      </c>
    </row>
    <row r="5" spans="1:2">
      <c r="A5" s="4" t="s">
        <v>382</v>
      </c>
      <c r="B5" s="5" t="n">
        <v>-1110</v>
      </c>
    </row>
    <row r="6" spans="1:2">
      <c r="A6" s="4" t="s">
        <v>383</v>
      </c>
      <c r="B6" s="6" t="n">
        <v>9034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2"/>
    <col customWidth="1" max="3" min="3" width="44"/>
    <col customWidth="1" max="4" min="4" width="18"/>
    <col customWidth="1" max="5" min="5" width="48"/>
  </cols>
  <sheetData>
    <row r="1" spans="1:5">
      <c r="A1" s="1" t="s">
        <v>108</v>
      </c>
      <c r="B1" s="2" t="s">
        <v>109</v>
      </c>
      <c r="C1" s="2" t="s">
        <v>110</v>
      </c>
      <c r="D1" s="2" t="s">
        <v>111</v>
      </c>
      <c r="E1" s="2" t="s">
        <v>112</v>
      </c>
    </row>
    <row r="2" spans="1:5">
      <c r="A2" s="3" t="s">
        <v>113</v>
      </c>
    </row>
    <row r="3" spans="1:5">
      <c r="A3" s="4" t="s">
        <v>114</v>
      </c>
      <c r="B3" s="6" t="n">
        <v>1834558</v>
      </c>
      <c r="C3" s="6" t="n">
        <v>91162</v>
      </c>
      <c r="D3" s="6" t="n">
        <v>1856756</v>
      </c>
      <c r="E3" s="6" t="n">
        <v>-113360</v>
      </c>
    </row>
    <row r="4" spans="1:5">
      <c r="A4" s="4" t="s">
        <v>115</v>
      </c>
      <c r="B4" s="5" t="n">
        <v>1834558</v>
      </c>
      <c r="C4" s="5" t="n">
        <v>91162</v>
      </c>
      <c r="D4" s="5" t="n">
        <v>1856756</v>
      </c>
      <c r="E4" s="5" t="n">
        <v>-113360</v>
      </c>
    </row>
    <row r="5" spans="1:5">
      <c r="A5" s="4" t="s">
        <v>49</v>
      </c>
      <c r="B5" s="5" t="n">
        <v>39195</v>
      </c>
      <c r="D5" s="5" t="n">
        <v>39195</v>
      </c>
    </row>
    <row r="6" spans="1:5">
      <c r="A6" s="4" t="s">
        <v>116</v>
      </c>
      <c r="B6" s="5" t="n">
        <v>-94956</v>
      </c>
      <c r="C6" s="5" t="n">
        <v>-94956</v>
      </c>
    </row>
    <row r="7" spans="1:5">
      <c r="A7" s="4" t="s">
        <v>117</v>
      </c>
      <c r="B7" s="5" t="n">
        <v>3232</v>
      </c>
      <c r="C7" s="5" t="n">
        <v>3232</v>
      </c>
    </row>
    <row r="8" spans="1:5">
      <c r="A8" s="4" t="s">
        <v>118</v>
      </c>
      <c r="B8" s="5" t="n">
        <v>5926</v>
      </c>
      <c r="C8" s="5" t="n">
        <v>5926</v>
      </c>
    </row>
    <row r="9" spans="1:5">
      <c r="A9" s="4" t="s">
        <v>119</v>
      </c>
      <c r="B9" s="5" t="n">
        <v>-22232</v>
      </c>
      <c r="D9" s="5" t="n">
        <v>-22232</v>
      </c>
    </row>
    <row r="10" spans="1:5">
      <c r="A10" s="4" t="s">
        <v>120</v>
      </c>
      <c r="B10" s="6" t="n">
        <v>13937</v>
      </c>
      <c r="E10" s="5" t="n">
        <v>13937</v>
      </c>
    </row>
    <row r="11" spans="1:5">
      <c r="A11" s="4" t="s">
        <v>121</v>
      </c>
      <c r="B11" s="7" t="n">
        <v>0.16</v>
      </c>
    </row>
    <row r="12" spans="1:5">
      <c r="A12" s="4" t="s">
        <v>114</v>
      </c>
      <c r="B12" s="6" t="n">
        <v>1859940</v>
      </c>
      <c r="C12" s="5" t="n">
        <v>5364</v>
      </c>
      <c r="D12" s="5" t="n">
        <v>1953999</v>
      </c>
      <c r="E12" s="5" t="n">
        <v>-99423</v>
      </c>
    </row>
    <row r="13" spans="1:5">
      <c r="A13" s="4" t="s">
        <v>122</v>
      </c>
      <c r="B13" s="5" t="n">
        <v>80280</v>
      </c>
      <c r="D13" s="5" t="n">
        <v>80280</v>
      </c>
    </row>
    <row r="14" spans="1:5">
      <c r="A14" s="4" t="s">
        <v>115</v>
      </c>
      <c r="B14" s="5" t="n">
        <v>1859940</v>
      </c>
      <c r="C14" s="5" t="n">
        <v>5364</v>
      </c>
      <c r="D14" s="5" t="n">
        <v>1953999</v>
      </c>
      <c r="E14" s="5" t="n">
        <v>-99423</v>
      </c>
    </row>
    <row r="15" spans="1:5">
      <c r="A15" s="4" t="s">
        <v>114</v>
      </c>
      <c r="B15" s="5" t="n">
        <v>1876786</v>
      </c>
      <c r="C15" s="5" t="n">
        <v>1355</v>
      </c>
      <c r="D15" s="5" t="n">
        <v>2024523</v>
      </c>
      <c r="E15" s="5" t="n">
        <v>-149092</v>
      </c>
    </row>
    <row r="16" spans="1:5">
      <c r="A16" s="4" t="s">
        <v>115</v>
      </c>
      <c r="B16" s="5" t="n">
        <v>1876786</v>
      </c>
      <c r="C16" s="5" t="n">
        <v>1355</v>
      </c>
      <c r="D16" s="5" t="n">
        <v>2024523</v>
      </c>
      <c r="E16" s="5" t="n">
        <v>-149092</v>
      </c>
    </row>
    <row r="17" spans="1:5">
      <c r="A17" s="4" t="s">
        <v>49</v>
      </c>
      <c r="B17" s="5" t="n">
        <v>61748</v>
      </c>
      <c r="D17" s="5" t="n">
        <v>61748</v>
      </c>
    </row>
    <row r="18" spans="1:5">
      <c r="A18" s="4" t="s">
        <v>116</v>
      </c>
      <c r="B18" s="5" t="n">
        <v>-24998</v>
      </c>
      <c r="C18" s="5" t="n">
        <v>-16999</v>
      </c>
      <c r="D18" s="5" t="n">
        <v>-7999</v>
      </c>
    </row>
    <row r="19" spans="1:5">
      <c r="A19" s="4" t="s">
        <v>117</v>
      </c>
      <c r="B19" s="5" t="n">
        <v>8708</v>
      </c>
      <c r="C19" s="5" t="n">
        <v>8708</v>
      </c>
    </row>
    <row r="20" spans="1:5">
      <c r="A20" s="4" t="s">
        <v>118</v>
      </c>
      <c r="B20" s="5" t="n">
        <v>8290</v>
      </c>
      <c r="C20" s="5" t="n">
        <v>8290</v>
      </c>
    </row>
    <row r="21" spans="1:5">
      <c r="A21" s="4" t="s">
        <v>119</v>
      </c>
      <c r="B21" s="5" t="n">
        <v>-23031</v>
      </c>
      <c r="D21" s="5" t="n">
        <v>-23031</v>
      </c>
    </row>
    <row r="22" spans="1:5">
      <c r="A22" s="4" t="s">
        <v>123</v>
      </c>
      <c r="B22" s="5" t="n">
        <v>-807</v>
      </c>
      <c r="E22" s="5" t="n">
        <v>-807</v>
      </c>
    </row>
    <row r="23" spans="1:5">
      <c r="A23" s="4" t="s">
        <v>120</v>
      </c>
      <c r="B23" s="6" t="n">
        <v>-7440</v>
      </c>
      <c r="E23" s="5" t="n">
        <v>-7440</v>
      </c>
    </row>
    <row r="24" spans="1:5">
      <c r="A24" s="4" t="s">
        <v>121</v>
      </c>
      <c r="B24" s="7" t="n">
        <v>0.17</v>
      </c>
    </row>
    <row r="25" spans="1:5">
      <c r="A25" s="4" t="s">
        <v>114</v>
      </c>
      <c r="B25" s="6" t="n">
        <v>1902695</v>
      </c>
      <c r="C25" s="5" t="n">
        <v>1354</v>
      </c>
      <c r="D25" s="5" t="n">
        <v>2058680</v>
      </c>
      <c r="E25" s="5" t="n">
        <v>-157339</v>
      </c>
    </row>
    <row r="26" spans="1:5">
      <c r="A26" s="4" t="s">
        <v>122</v>
      </c>
      <c r="B26" s="5" t="n">
        <v>3439</v>
      </c>
      <c r="D26" s="5" t="n">
        <v>3439</v>
      </c>
    </row>
    <row r="27" spans="1:5">
      <c r="A27" s="4" t="s">
        <v>115</v>
      </c>
      <c r="B27" s="6" t="n">
        <v>1902695</v>
      </c>
      <c r="C27" s="6" t="n">
        <v>1354</v>
      </c>
      <c r="D27" s="6" t="n">
        <v>2058680</v>
      </c>
      <c r="E27" s="6" t="n">
        <v>-1573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4</v>
      </c>
      <c r="B1" s="2" t="s">
        <v>2</v>
      </c>
      <c r="C1" s="2" t="s">
        <v>63</v>
      </c>
    </row>
    <row r="2" spans="1:3">
      <c r="A2" s="3" t="s">
        <v>385</v>
      </c>
    </row>
    <row r="3" spans="1:3">
      <c r="A3" s="4" t="s">
        <v>386</v>
      </c>
      <c r="B3" s="8" t="n">
        <v>103.3</v>
      </c>
      <c r="C3" s="8" t="n">
        <v>9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7</v>
      </c>
      <c r="B1" s="2" t="s">
        <v>388</v>
      </c>
      <c r="C1" s="2" t="s">
        <v>2</v>
      </c>
      <c r="D1" s="2" t="s">
        <v>33</v>
      </c>
    </row>
    <row r="2" spans="1:4">
      <c r="A2" s="3" t="s">
        <v>389</v>
      </c>
    </row>
    <row r="3" spans="1:4">
      <c r="A3" s="4" t="s">
        <v>390</v>
      </c>
      <c r="C3" s="6" t="n">
        <v>650000</v>
      </c>
    </row>
    <row r="4" spans="1:4">
      <c r="A4" s="4" t="s">
        <v>142</v>
      </c>
      <c r="C4" s="5" t="n">
        <v>723054</v>
      </c>
      <c r="D4" s="6" t="n">
        <v>0</v>
      </c>
    </row>
    <row r="5" spans="1:4">
      <c r="A5" s="4" t="s">
        <v>143</v>
      </c>
      <c r="C5" s="5" t="n">
        <v>375000</v>
      </c>
      <c r="D5" s="6" t="n">
        <v>0</v>
      </c>
    </row>
    <row r="6" spans="1:4">
      <c r="A6" s="4" t="s">
        <v>391</v>
      </c>
    </row>
    <row r="7" spans="1:4">
      <c r="A7" s="3" t="s">
        <v>389</v>
      </c>
    </row>
    <row r="8" spans="1:4">
      <c r="A8" s="4" t="s">
        <v>142</v>
      </c>
      <c r="C8" s="5" t="n">
        <v>100000</v>
      </c>
    </row>
    <row r="9" spans="1:4">
      <c r="A9" s="4" t="s">
        <v>392</v>
      </c>
    </row>
    <row r="10" spans="1:4">
      <c r="A10" s="3" t="s">
        <v>389</v>
      </c>
    </row>
    <row r="11" spans="1:4">
      <c r="A11" s="4" t="s">
        <v>393</v>
      </c>
      <c r="C11" s="6" t="n">
        <v>100000</v>
      </c>
    </row>
    <row r="12" spans="1:4">
      <c r="A12" s="4" t="s">
        <v>394</v>
      </c>
      <c r="C12" s="4" t="s">
        <v>395</v>
      </c>
    </row>
    <row r="13" spans="1:4">
      <c r="A13" s="4" t="s">
        <v>396</v>
      </c>
    </row>
    <row r="14" spans="1:4">
      <c r="A14" s="3" t="s">
        <v>389</v>
      </c>
    </row>
    <row r="15" spans="1:4">
      <c r="A15" s="4" t="s">
        <v>393</v>
      </c>
      <c r="C15" s="6" t="n">
        <v>150000</v>
      </c>
    </row>
    <row r="16" spans="1:4">
      <c r="A16" s="4" t="s">
        <v>394</v>
      </c>
      <c r="C16" s="4" t="s">
        <v>395</v>
      </c>
    </row>
    <row r="17" spans="1:4">
      <c r="A17" s="4" t="s">
        <v>142</v>
      </c>
      <c r="C17" s="6" t="n">
        <v>150000</v>
      </c>
    </row>
    <row r="18" spans="1:4">
      <c r="A18" s="4" t="s">
        <v>188</v>
      </c>
    </row>
    <row r="19" spans="1:4">
      <c r="A19" s="3" t="s">
        <v>389</v>
      </c>
    </row>
    <row r="20" spans="1:4">
      <c r="A20" s="4" t="s">
        <v>397</v>
      </c>
      <c r="B20" s="4" t="s">
        <v>398</v>
      </c>
    </row>
    <row r="21" spans="1:4">
      <c r="A21" s="4" t="s">
        <v>399</v>
      </c>
    </row>
    <row r="22" spans="1:4">
      <c r="A22" s="3" t="s">
        <v>389</v>
      </c>
    </row>
    <row r="23" spans="1:4">
      <c r="A23" s="4" t="s">
        <v>142</v>
      </c>
      <c r="C23" s="5" t="n">
        <v>100000</v>
      </c>
    </row>
    <row r="24" spans="1:4">
      <c r="A24" s="4" t="s">
        <v>143</v>
      </c>
      <c r="C24" s="6" t="n">
        <v>37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s="1" t="s">
        <v>400</v>
      </c>
      <c r="B1" s="2" t="s">
        <v>388</v>
      </c>
      <c r="C1" s="2" t="s">
        <v>401</v>
      </c>
      <c r="D1" s="2" t="s">
        <v>401</v>
      </c>
      <c r="E1" s="2" t="s">
        <v>2</v>
      </c>
      <c r="F1" s="2" t="s">
        <v>33</v>
      </c>
      <c r="G1" s="2" t="s">
        <v>63</v>
      </c>
    </row>
    <row r="2" spans="1:7">
      <c r="A2" s="3" t="s">
        <v>402</v>
      </c>
    </row>
    <row r="3" spans="1:7">
      <c r="A3" s="4" t="s">
        <v>403</v>
      </c>
      <c r="E3" s="6" t="n">
        <v>4683</v>
      </c>
      <c r="G3" s="6" t="n">
        <v>3052</v>
      </c>
    </row>
    <row r="4" spans="1:7">
      <c r="A4" s="4" t="s">
        <v>404</v>
      </c>
      <c r="E4" s="5" t="n">
        <v>669342</v>
      </c>
      <c r="G4" s="5" t="n">
        <v>421948</v>
      </c>
    </row>
    <row r="5" spans="1:7">
      <c r="A5" s="4" t="s">
        <v>88</v>
      </c>
      <c r="E5" s="5" t="n">
        <v>12451</v>
      </c>
      <c r="G5" s="5" t="n">
        <v>0</v>
      </c>
    </row>
    <row r="6" spans="1:7">
      <c r="A6" s="4" t="s">
        <v>90</v>
      </c>
      <c r="E6" s="5" t="n">
        <v>656891</v>
      </c>
      <c r="G6" s="5" t="n">
        <v>421948</v>
      </c>
    </row>
    <row r="7" spans="1:7">
      <c r="A7" s="4" t="s">
        <v>405</v>
      </c>
      <c r="D7" s="4" t="s">
        <v>406</v>
      </c>
    </row>
    <row r="8" spans="1:7">
      <c r="A8" s="4" t="s">
        <v>142</v>
      </c>
      <c r="E8" s="5" t="n">
        <v>723054</v>
      </c>
      <c r="F8" s="6" t="n">
        <v>0</v>
      </c>
    </row>
    <row r="9" spans="1:7">
      <c r="A9" s="4" t="s">
        <v>407</v>
      </c>
    </row>
    <row r="10" spans="1:7">
      <c r="A10" s="3" t="s">
        <v>402</v>
      </c>
    </row>
    <row r="11" spans="1:7">
      <c r="A11" s="4" t="s">
        <v>408</v>
      </c>
      <c r="E11" s="5" t="n">
        <v>425000</v>
      </c>
      <c r="G11" s="5" t="n">
        <v>425000</v>
      </c>
    </row>
    <row r="12" spans="1:7">
      <c r="A12" s="4" t="s">
        <v>188</v>
      </c>
    </row>
    <row r="13" spans="1:7">
      <c r="A13" s="3" t="s">
        <v>402</v>
      </c>
    </row>
    <row r="14" spans="1:7">
      <c r="A14" s="4" t="s">
        <v>408</v>
      </c>
      <c r="E14" s="5" t="n">
        <v>249025</v>
      </c>
      <c r="G14" s="6" t="n">
        <v>0</v>
      </c>
    </row>
    <row r="15" spans="1:7">
      <c r="A15" s="4" t="s">
        <v>397</v>
      </c>
      <c r="B15" s="4" t="s">
        <v>398</v>
      </c>
    </row>
    <row r="16" spans="1:7">
      <c r="A16" s="4" t="s">
        <v>409</v>
      </c>
    </row>
    <row r="17" spans="1:7">
      <c r="A17" s="3" t="s">
        <v>402</v>
      </c>
    </row>
    <row r="18" spans="1:7">
      <c r="A18" s="4" t="s">
        <v>393</v>
      </c>
      <c r="C18" s="6" t="n">
        <v>425000</v>
      </c>
      <c r="D18" s="6" t="n">
        <v>425000</v>
      </c>
    </row>
    <row r="19" spans="1:7">
      <c r="A19" s="4" t="s">
        <v>410</v>
      </c>
      <c r="C19" s="4" t="s">
        <v>411</v>
      </c>
      <c r="D19" s="4" t="s">
        <v>411</v>
      </c>
    </row>
    <row r="20" spans="1:7">
      <c r="A20" s="4" t="s">
        <v>412</v>
      </c>
      <c r="C20" s="6" t="n">
        <v>421000</v>
      </c>
    </row>
    <row r="21" spans="1:7">
      <c r="A21" s="4" t="s">
        <v>397</v>
      </c>
      <c r="D21" s="4" t="s">
        <v>398</v>
      </c>
    </row>
    <row r="22" spans="1:7">
      <c r="A22" s="4" t="s">
        <v>391</v>
      </c>
    </row>
    <row r="23" spans="1:7">
      <c r="A23" s="3" t="s">
        <v>402</v>
      </c>
    </row>
    <row r="24" spans="1:7">
      <c r="A24" s="4" t="s">
        <v>142</v>
      </c>
      <c r="E24" s="5" t="n">
        <v>100000</v>
      </c>
    </row>
    <row r="25" spans="1:7">
      <c r="A25" s="4" t="s">
        <v>413</v>
      </c>
    </row>
    <row r="26" spans="1:7">
      <c r="A26" s="3" t="s">
        <v>402</v>
      </c>
    </row>
    <row r="27" spans="1:7">
      <c r="A27" s="4" t="s">
        <v>393</v>
      </c>
      <c r="E27" s="5" t="n">
        <v>150000</v>
      </c>
    </row>
    <row r="28" spans="1:7">
      <c r="A28" s="4" t="s">
        <v>142</v>
      </c>
      <c r="E28" s="6" t="n">
        <v>150000</v>
      </c>
    </row>
    <row r="29" spans="1:7">
      <c r="A29" s="4" t="s">
        <v>394</v>
      </c>
      <c r="E29" s="4" t="s">
        <v>395</v>
      </c>
    </row>
    <row r="30" spans="1:7">
      <c r="A30" s="4" t="s">
        <v>414</v>
      </c>
    </row>
    <row r="31" spans="1:7">
      <c r="A31" s="3" t="s">
        <v>402</v>
      </c>
    </row>
    <row r="32" spans="1:7">
      <c r="A32" s="4" t="s">
        <v>393</v>
      </c>
      <c r="E32" s="6" t="n">
        <v>100000</v>
      </c>
    </row>
    <row r="33" spans="1:7">
      <c r="A33" s="4" t="s">
        <v>394</v>
      </c>
      <c r="E33" s="4" t="s">
        <v>3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415</v>
      </c>
      <c r="B1" s="2" t="s">
        <v>1</v>
      </c>
    </row>
    <row r="2" spans="1:4">
      <c r="B2" s="2" t="s">
        <v>2</v>
      </c>
      <c r="C2" s="2" t="s">
        <v>33</v>
      </c>
      <c r="D2" s="2" t="s">
        <v>63</v>
      </c>
    </row>
    <row r="3" spans="1:4">
      <c r="A3" s="3" t="s">
        <v>416</v>
      </c>
    </row>
    <row r="4" spans="1:4">
      <c r="A4" s="4" t="s">
        <v>417</v>
      </c>
      <c r="B4" s="6" t="n">
        <v>18583</v>
      </c>
      <c r="C4" s="6" t="n">
        <v>18052</v>
      </c>
    </row>
    <row r="5" spans="1:4">
      <c r="A5" s="4" t="s">
        <v>418</v>
      </c>
      <c r="B5" s="5" t="n">
        <v>-2776</v>
      </c>
      <c r="C5" s="5" t="n">
        <v>-3278</v>
      </c>
    </row>
    <row r="6" spans="1:4">
      <c r="A6" s="4" t="s">
        <v>419</v>
      </c>
      <c r="B6" s="5" t="n">
        <v>2414</v>
      </c>
      <c r="C6" s="5" t="n">
        <v>3536</v>
      </c>
    </row>
    <row r="7" spans="1:4">
      <c r="A7" s="4" t="s">
        <v>420</v>
      </c>
      <c r="B7" s="5" t="n">
        <v>874</v>
      </c>
      <c r="C7" s="5" t="n">
        <v>0</v>
      </c>
    </row>
    <row r="8" spans="1:4">
      <c r="A8" s="4" t="s">
        <v>421</v>
      </c>
      <c r="B8" s="5" t="n">
        <v>-37</v>
      </c>
      <c r="C8" s="5" t="n">
        <v>202</v>
      </c>
    </row>
    <row r="9" spans="1:4">
      <c r="A9" s="4" t="s">
        <v>422</v>
      </c>
      <c r="B9" s="5" t="n">
        <v>19058</v>
      </c>
      <c r="C9" s="5" t="n">
        <v>18512</v>
      </c>
    </row>
    <row r="10" spans="1:4">
      <c r="A10" s="4" t="s">
        <v>423</v>
      </c>
      <c r="B10" s="5" t="n">
        <v>15747</v>
      </c>
      <c r="C10" s="5" t="n">
        <v>15319</v>
      </c>
      <c r="D10" s="6" t="n">
        <v>15204</v>
      </c>
    </row>
    <row r="11" spans="1:4">
      <c r="A11" s="4" t="s">
        <v>424</v>
      </c>
      <c r="B11" s="6" t="n">
        <v>3311</v>
      </c>
      <c r="C11" s="6" t="n">
        <v>319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33</v>
      </c>
    </row>
    <row r="3" spans="1:3">
      <c r="A3" s="3" t="s">
        <v>198</v>
      </c>
    </row>
    <row r="4" spans="1:3">
      <c r="A4" s="4" t="s">
        <v>121</v>
      </c>
      <c r="B4" s="7" t="n">
        <v>0.17</v>
      </c>
      <c r="C4" s="7" t="n">
        <v>0.16</v>
      </c>
    </row>
    <row r="5" spans="1:3">
      <c r="A5" s="4" t="s">
        <v>119</v>
      </c>
      <c r="B5" s="6" t="n">
        <v>23031</v>
      </c>
      <c r="C5" s="6" t="n">
        <v>2223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427</v>
      </c>
    </row>
    <row r="3" spans="1:3">
      <c r="A3" s="3" t="s">
        <v>428</v>
      </c>
    </row>
    <row r="4" spans="1:3">
      <c r="A4" s="4" t="s">
        <v>429</v>
      </c>
      <c r="B4" s="9" t="n">
        <v>0.5</v>
      </c>
    </row>
    <row r="5" spans="1:3">
      <c r="A5" s="4" t="s">
        <v>430</v>
      </c>
      <c r="C5" s="5" t="n">
        <v>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431</v>
      </c>
      <c r="B1" s="2" t="s">
        <v>432</v>
      </c>
      <c r="C1" s="2" t="s">
        <v>433</v>
      </c>
      <c r="D1" s="2" t="s">
        <v>2</v>
      </c>
      <c r="E1" s="2" t="s">
        <v>434</v>
      </c>
      <c r="F1" s="2" t="s">
        <v>33</v>
      </c>
    </row>
    <row r="2" spans="1:6">
      <c r="A2" s="3" t="s">
        <v>435</v>
      </c>
    </row>
    <row r="3" spans="1:6">
      <c r="A3" s="4" t="s">
        <v>436</v>
      </c>
      <c r="D3" s="6" t="n">
        <v>15</v>
      </c>
    </row>
    <row r="4" spans="1:6">
      <c r="A4" s="4" t="s">
        <v>316</v>
      </c>
    </row>
    <row r="5" spans="1:6">
      <c r="A5" s="3" t="s">
        <v>435</v>
      </c>
    </row>
    <row r="6" spans="1:6">
      <c r="A6" s="4" t="s">
        <v>437</v>
      </c>
      <c r="D6" s="9" t="n">
        <v>3.5</v>
      </c>
    </row>
    <row r="7" spans="1:6">
      <c r="A7" s="4" t="s">
        <v>438</v>
      </c>
    </row>
    <row r="8" spans="1:6">
      <c r="A8" s="3" t="s">
        <v>435</v>
      </c>
    </row>
    <row r="9" spans="1:6">
      <c r="A9" s="4" t="s">
        <v>437</v>
      </c>
      <c r="D9" s="9" t="n">
        <v>10.5</v>
      </c>
    </row>
    <row r="10" spans="1:6">
      <c r="A10" s="4" t="s">
        <v>439</v>
      </c>
    </row>
    <row r="11" spans="1:6">
      <c r="A11" s="3" t="s">
        <v>435</v>
      </c>
    </row>
    <row r="12" spans="1:6">
      <c r="A12" s="4" t="s">
        <v>440</v>
      </c>
      <c r="B12" s="6" t="n">
        <v>1</v>
      </c>
    </row>
    <row r="13" spans="1:6">
      <c r="A13" s="4" t="s">
        <v>437</v>
      </c>
      <c r="D13" s="5" t="n">
        <v>14</v>
      </c>
      <c r="F13" s="6" t="n">
        <v>15</v>
      </c>
    </row>
    <row r="14" spans="1:6">
      <c r="A14" s="4" t="s">
        <v>441</v>
      </c>
    </row>
    <row r="15" spans="1:6">
      <c r="A15" s="3" t="s">
        <v>435</v>
      </c>
    </row>
    <row r="16" spans="1:6">
      <c r="A16" s="4" t="s">
        <v>442</v>
      </c>
      <c r="C16" s="6" t="n">
        <v>30</v>
      </c>
    </row>
    <row r="17" spans="1:6">
      <c r="A17" s="4" t="s">
        <v>436</v>
      </c>
      <c r="C17" s="6" t="n">
        <v>15</v>
      </c>
    </row>
    <row r="18" spans="1:6">
      <c r="A18" s="4" t="s">
        <v>443</v>
      </c>
    </row>
    <row r="19" spans="1:6">
      <c r="A19" s="3" t="s">
        <v>435</v>
      </c>
    </row>
    <row r="20" spans="1:6">
      <c r="A20" s="4" t="s">
        <v>437</v>
      </c>
      <c r="D20" s="9" t="n">
        <v>4.9</v>
      </c>
    </row>
    <row r="21" spans="1:6">
      <c r="A21" s="4" t="s">
        <v>444</v>
      </c>
    </row>
    <row r="22" spans="1:6">
      <c r="A22" s="3" t="s">
        <v>435</v>
      </c>
    </row>
    <row r="23" spans="1:6">
      <c r="A23" s="4" t="s">
        <v>442</v>
      </c>
      <c r="D23" s="9" t="n">
        <v>4.9</v>
      </c>
    </row>
    <row r="24" spans="1:6">
      <c r="A24" s="4" t="s">
        <v>445</v>
      </c>
    </row>
    <row r="25" spans="1:6">
      <c r="A25" s="3" t="s">
        <v>435</v>
      </c>
    </row>
    <row r="26" spans="1:6">
      <c r="A26" s="4" t="s">
        <v>442</v>
      </c>
      <c r="D26" s="8" t="n">
        <v>12.1</v>
      </c>
    </row>
    <row r="27" spans="1:6">
      <c r="A27" s="4" t="s">
        <v>446</v>
      </c>
    </row>
    <row r="28" spans="1:6">
      <c r="A28" s="3" t="s">
        <v>435</v>
      </c>
    </row>
    <row r="29" spans="1:6">
      <c r="A29" s="4" t="s">
        <v>440</v>
      </c>
      <c r="E29" s="8" t="n">
        <v>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47</v>
      </c>
      <c r="B1" s="2" t="s">
        <v>1</v>
      </c>
    </row>
    <row r="2" spans="1:3">
      <c r="B2" s="2" t="s">
        <v>2</v>
      </c>
      <c r="C2" s="2" t="s">
        <v>33</v>
      </c>
    </row>
    <row r="3" spans="1:3">
      <c r="A3" s="3" t="s">
        <v>448</v>
      </c>
    </row>
    <row r="4" spans="1:3">
      <c r="A4" s="4" t="s">
        <v>48</v>
      </c>
      <c r="B4" s="6" t="n">
        <v>13009</v>
      </c>
      <c r="C4" s="6" t="n">
        <v>15420</v>
      </c>
    </row>
    <row r="5" spans="1:3">
      <c r="A5" s="4" t="s">
        <v>449</v>
      </c>
      <c r="B5" s="4" t="s">
        <v>450</v>
      </c>
      <c r="C5" s="4" t="s">
        <v>451</v>
      </c>
    </row>
    <row r="6" spans="1:3">
      <c r="A6" s="4" t="s">
        <v>452</v>
      </c>
      <c r="B6" s="6" t="n">
        <v>5100</v>
      </c>
    </row>
    <row r="7" spans="1:3">
      <c r="A7" s="3" t="s">
        <v>453</v>
      </c>
    </row>
    <row r="8" spans="1:3">
      <c r="A8" s="4" t="s">
        <v>454</v>
      </c>
      <c r="B8" s="6" t="n">
        <v>204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455</v>
      </c>
      <c r="B1" s="2" t="s">
        <v>1</v>
      </c>
      <c r="C1" s="2" t="s">
        <v>377</v>
      </c>
    </row>
    <row r="2" spans="1:3">
      <c r="B2" s="2" t="s">
        <v>2</v>
      </c>
      <c r="C2" s="2" t="s">
        <v>63</v>
      </c>
    </row>
    <row r="3" spans="1:3">
      <c r="A3" s="4" t="s">
        <v>456</v>
      </c>
    </row>
    <row r="4" spans="1:3">
      <c r="A4" s="3" t="s">
        <v>457</v>
      </c>
    </row>
    <row r="5" spans="1:3">
      <c r="A5" s="4" t="s">
        <v>458</v>
      </c>
      <c r="B5" s="8" t="n">
        <v>321.6</v>
      </c>
    </row>
    <row r="6" spans="1:3">
      <c r="A6" s="4" t="s">
        <v>459</v>
      </c>
    </row>
    <row r="7" spans="1:3">
      <c r="A7" s="3" t="s">
        <v>457</v>
      </c>
    </row>
    <row r="8" spans="1:3">
      <c r="A8" s="4" t="s">
        <v>460</v>
      </c>
      <c r="C8" s="8" t="n">
        <v>42.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461</v>
      </c>
      <c r="B1" s="2" t="s">
        <v>1</v>
      </c>
    </row>
    <row r="2" spans="1:2">
      <c r="B2" s="2" t="s">
        <v>285</v>
      </c>
    </row>
    <row r="3" spans="1:2">
      <c r="A3" s="3" t="s">
        <v>205</v>
      </c>
    </row>
    <row r="4" spans="1:2">
      <c r="A4" s="4" t="s">
        <v>462</v>
      </c>
      <c r="B4" s="4" t="s">
        <v>463</v>
      </c>
    </row>
    <row r="5" spans="1:2">
      <c r="A5" s="4" t="s">
        <v>464</v>
      </c>
      <c r="B5" s="8" t="n">
        <v>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33</v>
      </c>
    </row>
    <row r="3" spans="1:3">
      <c r="A3" s="3" t="s">
        <v>125</v>
      </c>
    </row>
    <row r="4" spans="1:3">
      <c r="A4" s="4" t="s">
        <v>49</v>
      </c>
      <c r="B4" s="6" t="n">
        <v>61748</v>
      </c>
      <c r="C4" s="6" t="n">
        <v>39195</v>
      </c>
    </row>
    <row r="5" spans="1:3">
      <c r="A5" s="3" t="s">
        <v>126</v>
      </c>
    </row>
    <row r="6" spans="1:3">
      <c r="A6" s="4" t="s">
        <v>127</v>
      </c>
      <c r="B6" s="5" t="n">
        <v>16662</v>
      </c>
      <c r="C6" s="5" t="n">
        <v>16446</v>
      </c>
    </row>
    <row r="7" spans="1:3">
      <c r="A7" s="4" t="s">
        <v>128</v>
      </c>
      <c r="B7" s="5" t="n">
        <v>8090</v>
      </c>
      <c r="C7" s="5" t="n">
        <v>5931</v>
      </c>
    </row>
    <row r="8" spans="1:3">
      <c r="A8" s="4" t="s">
        <v>91</v>
      </c>
      <c r="B8" s="5" t="n">
        <v>222</v>
      </c>
      <c r="C8" s="5" t="n">
        <v>4574</v>
      </c>
    </row>
    <row r="9" spans="1:3">
      <c r="A9" s="4" t="s">
        <v>129</v>
      </c>
      <c r="B9" s="5" t="n">
        <v>-1328</v>
      </c>
      <c r="C9" s="5" t="n">
        <v>-6696</v>
      </c>
    </row>
    <row r="10" spans="1:3">
      <c r="A10" s="3" t="s">
        <v>130</v>
      </c>
    </row>
    <row r="11" spans="1:3">
      <c r="A11" s="4" t="s">
        <v>131</v>
      </c>
      <c r="B11" s="5" t="n">
        <v>-25771</v>
      </c>
      <c r="C11" s="5" t="n">
        <v>28344</v>
      </c>
    </row>
    <row r="12" spans="1:3">
      <c r="A12" s="4" t="s">
        <v>67</v>
      </c>
      <c r="B12" s="5" t="n">
        <v>-17472</v>
      </c>
      <c r="C12" s="5" t="n">
        <v>-8760</v>
      </c>
    </row>
    <row r="13" spans="1:3">
      <c r="A13" s="4" t="s">
        <v>69</v>
      </c>
      <c r="B13" s="5" t="n">
        <v>1944</v>
      </c>
      <c r="C13" s="5" t="n">
        <v>1331</v>
      </c>
    </row>
    <row r="14" spans="1:3">
      <c r="A14" s="4" t="s">
        <v>76</v>
      </c>
      <c r="B14" s="5" t="n">
        <v>3659</v>
      </c>
      <c r="C14" s="5" t="n">
        <v>-477</v>
      </c>
    </row>
    <row r="15" spans="1:3">
      <c r="A15" s="4" t="s">
        <v>79</v>
      </c>
      <c r="B15" s="5" t="n">
        <v>26019</v>
      </c>
      <c r="C15" s="5" t="n">
        <v>-8150</v>
      </c>
    </row>
    <row r="16" spans="1:3">
      <c r="A16" s="4" t="s">
        <v>80</v>
      </c>
      <c r="B16" s="5" t="n">
        <v>-4531</v>
      </c>
      <c r="C16" s="5" t="n">
        <v>317</v>
      </c>
    </row>
    <row r="17" spans="1:3">
      <c r="A17" s="4" t="s">
        <v>132</v>
      </c>
      <c r="B17" s="5" t="n">
        <v>-8057</v>
      </c>
      <c r="C17" s="5" t="n">
        <v>-14760</v>
      </c>
    </row>
    <row r="18" spans="1:3">
      <c r="A18" s="4" t="s">
        <v>85</v>
      </c>
      <c r="B18" s="5" t="n">
        <v>-1722</v>
      </c>
      <c r="C18" s="5" t="n">
        <v>-29435</v>
      </c>
    </row>
    <row r="19" spans="1:3">
      <c r="A19" s="4" t="s">
        <v>92</v>
      </c>
      <c r="B19" s="5" t="n">
        <v>-3952</v>
      </c>
      <c r="C19" s="5" t="n">
        <v>15316</v>
      </c>
    </row>
    <row r="20" spans="1:3">
      <c r="A20" s="4" t="s">
        <v>133</v>
      </c>
      <c r="B20" s="5" t="n">
        <v>55511</v>
      </c>
      <c r="C20" s="5" t="n">
        <v>43176</v>
      </c>
    </row>
    <row r="21" spans="1:3">
      <c r="A21" s="3" t="s">
        <v>134</v>
      </c>
    </row>
    <row r="22" spans="1:3">
      <c r="A22" s="4" t="s">
        <v>135</v>
      </c>
      <c r="B22" s="5" t="n">
        <v>-9140</v>
      </c>
      <c r="C22" s="5" t="n">
        <v>-7099</v>
      </c>
    </row>
    <row r="23" spans="1:3">
      <c r="A23" s="4" t="s">
        <v>136</v>
      </c>
      <c r="B23" s="5" t="n">
        <v>2973</v>
      </c>
      <c r="C23" s="5" t="n">
        <v>0</v>
      </c>
    </row>
    <row r="24" spans="1:3">
      <c r="A24" s="4" t="s">
        <v>137</v>
      </c>
      <c r="B24" s="5" t="n">
        <v>0</v>
      </c>
      <c r="C24" s="5" t="n">
        <v>25920</v>
      </c>
    </row>
    <row r="25" spans="1:3">
      <c r="A25" s="4" t="s">
        <v>138</v>
      </c>
      <c r="B25" s="5" t="n">
        <v>-579556</v>
      </c>
      <c r="C25" s="5" t="n">
        <v>-7070</v>
      </c>
    </row>
    <row r="26" spans="1:3">
      <c r="A26" s="4" t="s">
        <v>139</v>
      </c>
      <c r="B26" s="5" t="n">
        <v>-5000</v>
      </c>
      <c r="C26" s="5" t="n">
        <v>-9500</v>
      </c>
    </row>
    <row r="27" spans="1:3">
      <c r="A27" s="4" t="s">
        <v>140</v>
      </c>
      <c r="B27" s="5" t="n">
        <v>-590723</v>
      </c>
      <c r="C27" s="5" t="n">
        <v>2251</v>
      </c>
    </row>
    <row r="28" spans="1:3">
      <c r="A28" s="3" t="s">
        <v>141</v>
      </c>
    </row>
    <row r="29" spans="1:3">
      <c r="A29" s="4" t="s">
        <v>142</v>
      </c>
      <c r="B29" s="5" t="n">
        <v>723054</v>
      </c>
      <c r="C29" s="5" t="n">
        <v>0</v>
      </c>
    </row>
    <row r="30" spans="1:3">
      <c r="A30" s="4" t="s">
        <v>143</v>
      </c>
      <c r="B30" s="5" t="n">
        <v>375000</v>
      </c>
      <c r="C30" s="5" t="n">
        <v>0</v>
      </c>
    </row>
    <row r="31" spans="1:3">
      <c r="A31" s="4" t="s">
        <v>116</v>
      </c>
      <c r="B31" s="5" t="n">
        <v>-24998</v>
      </c>
      <c r="C31" s="5" t="n">
        <v>-94956</v>
      </c>
    </row>
    <row r="32" spans="1:3">
      <c r="A32" s="4" t="s">
        <v>119</v>
      </c>
      <c r="B32" s="5" t="n">
        <v>-23031</v>
      </c>
      <c r="C32" s="5" t="n">
        <v>-22232</v>
      </c>
    </row>
    <row r="33" spans="1:3">
      <c r="A33" s="4" t="s">
        <v>144</v>
      </c>
      <c r="B33" s="5" t="n">
        <v>9721</v>
      </c>
      <c r="C33" s="5" t="n">
        <v>3497</v>
      </c>
    </row>
    <row r="34" spans="1:3">
      <c r="A34" s="4" t="s">
        <v>145</v>
      </c>
      <c r="B34" s="5" t="n">
        <v>-1013</v>
      </c>
      <c r="C34" s="5" t="n">
        <v>-265</v>
      </c>
    </row>
    <row r="35" spans="1:3">
      <c r="A35" s="4" t="s">
        <v>146</v>
      </c>
      <c r="B35" s="5" t="n">
        <v>-419</v>
      </c>
      <c r="C35" s="5" t="n">
        <v>-11</v>
      </c>
    </row>
    <row r="36" spans="1:3">
      <c r="A36" s="4" t="s">
        <v>147</v>
      </c>
      <c r="B36" s="5" t="n">
        <v>308314</v>
      </c>
      <c r="C36" s="5" t="n">
        <v>-113967</v>
      </c>
    </row>
    <row r="37" spans="1:3">
      <c r="A37" s="4" t="s">
        <v>148</v>
      </c>
      <c r="B37" s="5" t="n">
        <v>-883</v>
      </c>
      <c r="C37" s="5" t="n">
        <v>1588</v>
      </c>
    </row>
    <row r="38" spans="1:3">
      <c r="A38" s="4" t="s">
        <v>149</v>
      </c>
      <c r="B38" s="5" t="n">
        <v>-227781</v>
      </c>
      <c r="C38" s="5" t="n">
        <v>-66952</v>
      </c>
    </row>
    <row r="39" spans="1:3">
      <c r="A39" s="4" t="s">
        <v>150</v>
      </c>
      <c r="B39" s="5" t="n">
        <v>512144</v>
      </c>
      <c r="C39" s="5" t="n">
        <v>519090</v>
      </c>
    </row>
    <row r="40" spans="1:3">
      <c r="A40" s="4" t="s">
        <v>151</v>
      </c>
      <c r="B40" s="6" t="n">
        <v>284363</v>
      </c>
      <c r="C40" s="6" t="n">
        <v>45213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65</v>
      </c>
      <c r="B1" s="2" t="s">
        <v>1</v>
      </c>
    </row>
    <row r="2" spans="1:2">
      <c r="B2" s="2" t="s">
        <v>466</v>
      </c>
    </row>
    <row r="3" spans="1:2">
      <c r="A3" s="3" t="s">
        <v>209</v>
      </c>
    </row>
    <row r="4" spans="1:2">
      <c r="A4" s="4" t="s">
        <v>467</v>
      </c>
      <c r="B4" s="5"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33</v>
      </c>
    </row>
    <row r="3" spans="1:3">
      <c r="A3" s="3" t="s">
        <v>469</v>
      </c>
    </row>
    <row r="4" spans="1:3">
      <c r="A4" s="4" t="s">
        <v>35</v>
      </c>
      <c r="B4" s="6" t="n">
        <v>444736</v>
      </c>
      <c r="C4" s="6" t="n">
        <v>439618</v>
      </c>
    </row>
    <row r="5" spans="1:3">
      <c r="A5" s="4" t="s">
        <v>470</v>
      </c>
      <c r="B5" s="5" t="n">
        <v>0</v>
      </c>
      <c r="C5" s="5" t="n">
        <v>0</v>
      </c>
    </row>
    <row r="6" spans="1:3">
      <c r="A6" s="4" t="s">
        <v>43</v>
      </c>
      <c r="B6" s="5" t="n">
        <v>81082</v>
      </c>
      <c r="C6" s="5" t="n">
        <v>55492</v>
      </c>
    </row>
    <row r="7" spans="1:3">
      <c r="A7" s="4" t="s">
        <v>471</v>
      </c>
    </row>
    <row r="8" spans="1:3">
      <c r="A8" s="3" t="s">
        <v>469</v>
      </c>
    </row>
    <row r="9" spans="1:3">
      <c r="A9" s="4" t="s">
        <v>35</v>
      </c>
      <c r="B9" s="5" t="n">
        <v>173350</v>
      </c>
      <c r="C9" s="5" t="n">
        <v>159331</v>
      </c>
    </row>
    <row r="10" spans="1:3">
      <c r="A10" s="4" t="s">
        <v>470</v>
      </c>
      <c r="B10" s="5" t="n">
        <v>-1512</v>
      </c>
      <c r="C10" s="5" t="n">
        <v>-1528</v>
      </c>
    </row>
    <row r="11" spans="1:3">
      <c r="A11" s="4" t="s">
        <v>43</v>
      </c>
      <c r="B11" s="5" t="n">
        <v>48267</v>
      </c>
      <c r="C11" s="5" t="n">
        <v>46182</v>
      </c>
    </row>
    <row r="12" spans="1:3">
      <c r="A12" s="4" t="s">
        <v>472</v>
      </c>
    </row>
    <row r="13" spans="1:3">
      <c r="A13" s="3" t="s">
        <v>469</v>
      </c>
    </row>
    <row r="14" spans="1:3">
      <c r="A14" s="4" t="s">
        <v>35</v>
      </c>
      <c r="B14" s="5" t="n">
        <v>179370</v>
      </c>
      <c r="C14" s="5" t="n">
        <v>170658</v>
      </c>
    </row>
    <row r="15" spans="1:3">
      <c r="A15" s="4" t="s">
        <v>470</v>
      </c>
      <c r="B15" s="5" t="n">
        <v>-6198</v>
      </c>
      <c r="C15" s="5" t="n">
        <v>-6332</v>
      </c>
    </row>
    <row r="16" spans="1:3">
      <c r="A16" s="4" t="s">
        <v>43</v>
      </c>
      <c r="B16" s="5" t="n">
        <v>56897</v>
      </c>
      <c r="C16" s="5" t="n">
        <v>45455</v>
      </c>
    </row>
    <row r="17" spans="1:3">
      <c r="A17" s="4" t="s">
        <v>473</v>
      </c>
    </row>
    <row r="18" spans="1:3">
      <c r="A18" s="3" t="s">
        <v>469</v>
      </c>
    </row>
    <row r="19" spans="1:3">
      <c r="A19" s="4" t="s">
        <v>35</v>
      </c>
      <c r="B19" s="5" t="n">
        <v>92016</v>
      </c>
      <c r="C19" s="5" t="n">
        <v>109629</v>
      </c>
    </row>
    <row r="20" spans="1:3">
      <c r="A20" s="4" t="s">
        <v>470</v>
      </c>
      <c r="B20" s="5" t="n">
        <v>-4433</v>
      </c>
      <c r="C20" s="5" t="n">
        <v>-4481</v>
      </c>
    </row>
    <row r="21" spans="1:3">
      <c r="A21" s="4" t="s">
        <v>43</v>
      </c>
      <c r="B21" s="5" t="n">
        <v>12948</v>
      </c>
      <c r="C21" s="5" t="n">
        <v>14472</v>
      </c>
    </row>
    <row r="22" spans="1:3">
      <c r="A22" s="4" t="s">
        <v>474</v>
      </c>
    </row>
    <row r="23" spans="1:3">
      <c r="A23" s="3" t="s">
        <v>469</v>
      </c>
    </row>
    <row r="24" spans="1:3">
      <c r="A24" s="4" t="s">
        <v>470</v>
      </c>
      <c r="B24" s="5" t="n">
        <v>-12143</v>
      </c>
      <c r="C24" s="5" t="n">
        <v>-12341</v>
      </c>
    </row>
    <row r="25" spans="1:3">
      <c r="A25" s="4" t="s">
        <v>475</v>
      </c>
    </row>
    <row r="26" spans="1:3">
      <c r="A26" s="3" t="s">
        <v>469</v>
      </c>
    </row>
    <row r="27" spans="1:3">
      <c r="A27" s="4" t="s">
        <v>35</v>
      </c>
      <c r="B27" s="5" t="n">
        <v>444736</v>
      </c>
      <c r="C27" s="5" t="n">
        <v>439618</v>
      </c>
    </row>
    <row r="28" spans="1:3">
      <c r="A28" s="4" t="s">
        <v>43</v>
      </c>
      <c r="B28" s="6" t="n">
        <v>118112</v>
      </c>
      <c r="C28" s="6" t="n">
        <v>10610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33</v>
      </c>
    </row>
    <row r="3" spans="1:3">
      <c r="A3" s="3" t="s">
        <v>469</v>
      </c>
    </row>
    <row r="4" spans="1:3">
      <c r="A4" s="4" t="s">
        <v>477</v>
      </c>
      <c r="B4" s="6" t="n">
        <v>-24562</v>
      </c>
      <c r="C4" s="6" t="n">
        <v>-34948</v>
      </c>
    </row>
    <row r="5" spans="1:3">
      <c r="A5" s="4" t="s">
        <v>478</v>
      </c>
      <c r="B5" s="5" t="n">
        <v>-5928</v>
      </c>
      <c r="C5" s="5" t="n">
        <v>-5987</v>
      </c>
    </row>
    <row r="6" spans="1:3">
      <c r="A6" s="4" t="s">
        <v>479</v>
      </c>
      <c r="B6" s="5" t="n">
        <v>-6477</v>
      </c>
      <c r="C6" s="5" t="n">
        <v>0</v>
      </c>
    </row>
    <row r="7" spans="1:3">
      <c r="A7" s="4" t="s">
        <v>41</v>
      </c>
      <c r="B7" s="5" t="n">
        <v>0</v>
      </c>
      <c r="C7" s="5" t="n">
        <v>-10178</v>
      </c>
    </row>
    <row r="8" spans="1:3">
      <c r="A8" s="4" t="s">
        <v>311</v>
      </c>
      <c r="B8" s="5" t="n">
        <v>63</v>
      </c>
      <c r="C8" s="5" t="n">
        <v>496</v>
      </c>
    </row>
    <row r="9" spans="1:3">
      <c r="A9" s="4" t="s">
        <v>480</v>
      </c>
      <c r="B9" s="5" t="n">
        <v>81082</v>
      </c>
      <c r="C9" s="5" t="n">
        <v>55492</v>
      </c>
    </row>
    <row r="10" spans="1:3">
      <c r="A10" s="4" t="s">
        <v>481</v>
      </c>
      <c r="B10" s="5" t="n">
        <v>-6325</v>
      </c>
      <c r="C10" s="5" t="n">
        <v>-877</v>
      </c>
    </row>
    <row r="11" spans="1:3">
      <c r="A11" s="4" t="s">
        <v>482</v>
      </c>
      <c r="B11" s="5" t="n">
        <v>74757</v>
      </c>
      <c r="C11" s="5" t="n">
        <v>54615</v>
      </c>
    </row>
    <row r="12" spans="1:3">
      <c r="A12" s="4" t="s">
        <v>475</v>
      </c>
    </row>
    <row r="13" spans="1:3">
      <c r="A13" s="3" t="s">
        <v>469</v>
      </c>
    </row>
    <row r="14" spans="1:3">
      <c r="A14" s="4" t="s">
        <v>483</v>
      </c>
      <c r="B14" s="5" t="n">
        <v>118112</v>
      </c>
      <c r="C14" s="5" t="n">
        <v>106109</v>
      </c>
    </row>
    <row r="15" spans="1:3">
      <c r="A15" s="4" t="s">
        <v>480</v>
      </c>
      <c r="B15" s="6" t="n">
        <v>118112</v>
      </c>
      <c r="C15" s="6" t="n">
        <v>10610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4</v>
      </c>
      <c r="B1" s="2" t="s">
        <v>2</v>
      </c>
      <c r="C1" s="2" t="s">
        <v>63</v>
      </c>
      <c r="D1" s="2" t="s">
        <v>33</v>
      </c>
      <c r="E1" s="2" t="s">
        <v>485</v>
      </c>
    </row>
    <row r="2" spans="1:5">
      <c r="A2" s="3" t="s">
        <v>486</v>
      </c>
    </row>
    <row r="3" spans="1:5">
      <c r="A3" s="4" t="s">
        <v>487</v>
      </c>
      <c r="B3" s="6" t="n">
        <v>775468</v>
      </c>
      <c r="C3" s="6" t="n">
        <v>711058</v>
      </c>
    </row>
    <row r="4" spans="1:5">
      <c r="A4" s="4" t="s">
        <v>488</v>
      </c>
      <c r="B4" s="5" t="n">
        <v>1678929</v>
      </c>
      <c r="C4" s="5" t="n">
        <v>1615629</v>
      </c>
    </row>
    <row r="5" spans="1:5">
      <c r="A5" s="4" t="s">
        <v>65</v>
      </c>
      <c r="B5" s="5" t="n">
        <v>284363</v>
      </c>
      <c r="C5" s="5" t="n">
        <v>512144</v>
      </c>
      <c r="D5" s="6" t="n">
        <v>452138</v>
      </c>
      <c r="E5" s="6" t="n">
        <v>519090</v>
      </c>
    </row>
    <row r="6" spans="1:5">
      <c r="A6" s="4" t="s">
        <v>68</v>
      </c>
      <c r="B6" s="5" t="n">
        <v>0</v>
      </c>
      <c r="C6" s="5" t="n">
        <v>2032</v>
      </c>
    </row>
    <row r="7" spans="1:5">
      <c r="A7" s="4" t="s">
        <v>69</v>
      </c>
      <c r="B7" s="5" t="n">
        <v>67615</v>
      </c>
      <c r="C7" s="5" t="n">
        <v>67413</v>
      </c>
    </row>
    <row r="8" spans="1:5">
      <c r="A8" s="4" t="s">
        <v>71</v>
      </c>
      <c r="B8" s="5" t="n">
        <v>253678</v>
      </c>
      <c r="C8" s="5" t="n">
        <v>247407</v>
      </c>
    </row>
    <row r="9" spans="1:5">
      <c r="A9" s="4" t="s">
        <v>489</v>
      </c>
      <c r="B9" s="5" t="n">
        <v>97705</v>
      </c>
      <c r="C9" s="5" t="n">
        <v>100620</v>
      </c>
    </row>
    <row r="10" spans="1:5">
      <c r="A10" s="4" t="s">
        <v>73</v>
      </c>
      <c r="B10" s="5" t="n">
        <v>903461</v>
      </c>
      <c r="C10" s="5" t="n">
        <v>904571</v>
      </c>
    </row>
    <row r="11" spans="1:5">
      <c r="A11" s="4" t="s">
        <v>74</v>
      </c>
      <c r="B11" s="5" t="n">
        <v>140551</v>
      </c>
      <c r="C11" s="5" t="n">
        <v>146845</v>
      </c>
    </row>
    <row r="12" spans="1:5">
      <c r="A12" s="4" t="s">
        <v>75</v>
      </c>
      <c r="B12" s="5" t="n">
        <v>575079</v>
      </c>
      <c r="C12" s="5" t="n">
        <v>14210</v>
      </c>
    </row>
    <row r="13" spans="1:5">
      <c r="A13" s="4" t="s">
        <v>76</v>
      </c>
      <c r="B13" s="5" t="n">
        <v>108389</v>
      </c>
      <c r="C13" s="5" t="n">
        <v>74942</v>
      </c>
    </row>
    <row r="14" spans="1:5">
      <c r="A14" s="4" t="s">
        <v>490</v>
      </c>
      <c r="B14" s="5" t="n">
        <v>3206309</v>
      </c>
      <c r="C14" s="5" t="n">
        <v>2781242</v>
      </c>
    </row>
    <row r="15" spans="1:5">
      <c r="A15" s="4" t="s">
        <v>471</v>
      </c>
    </row>
    <row r="16" spans="1:5">
      <c r="A16" s="3" t="s">
        <v>486</v>
      </c>
    </row>
    <row r="17" spans="1:5">
      <c r="A17" s="4" t="s">
        <v>487</v>
      </c>
      <c r="B17" s="5" t="n">
        <v>359195</v>
      </c>
      <c r="C17" s="5" t="n">
        <v>307041</v>
      </c>
    </row>
    <row r="18" spans="1:5">
      <c r="A18" s="4" t="s">
        <v>73</v>
      </c>
      <c r="B18" s="5" t="n">
        <v>284649</v>
      </c>
      <c r="C18" s="5" t="n">
        <v>284188</v>
      </c>
    </row>
    <row r="19" spans="1:5">
      <c r="A19" s="4" t="s">
        <v>472</v>
      </c>
    </row>
    <row r="20" spans="1:5">
      <c r="A20" s="3" t="s">
        <v>486</v>
      </c>
    </row>
    <row r="21" spans="1:5">
      <c r="A21" s="4" t="s">
        <v>487</v>
      </c>
      <c r="B21" s="5" t="n">
        <v>263551</v>
      </c>
      <c r="C21" s="5" t="n">
        <v>266457</v>
      </c>
    </row>
    <row r="22" spans="1:5">
      <c r="A22" s="4" t="s">
        <v>73</v>
      </c>
      <c r="B22" s="5" t="n">
        <v>390599</v>
      </c>
      <c r="C22" s="5" t="n">
        <v>391603</v>
      </c>
    </row>
    <row r="23" spans="1:5">
      <c r="A23" s="4" t="s">
        <v>473</v>
      </c>
    </row>
    <row r="24" spans="1:5">
      <c r="A24" s="3" t="s">
        <v>486</v>
      </c>
    </row>
    <row r="25" spans="1:5">
      <c r="A25" s="4" t="s">
        <v>487</v>
      </c>
      <c r="B25" s="5" t="n">
        <v>152722</v>
      </c>
      <c r="C25" s="5" t="n">
        <v>137560</v>
      </c>
    </row>
    <row r="26" spans="1:5">
      <c r="A26" s="4" t="s">
        <v>73</v>
      </c>
      <c r="B26" s="6" t="n">
        <v>228213</v>
      </c>
      <c r="C26" s="6" t="n">
        <v>2287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33</v>
      </c>
    </row>
    <row r="3" spans="1:3">
      <c r="A3" s="3" t="s">
        <v>469</v>
      </c>
    </row>
    <row r="4" spans="1:3">
      <c r="A4" s="4" t="s">
        <v>35</v>
      </c>
      <c r="B4" s="6" t="n">
        <v>444736</v>
      </c>
      <c r="C4" s="6" t="n">
        <v>439618</v>
      </c>
    </row>
    <row r="5" spans="1:3">
      <c r="A5" s="4" t="s">
        <v>472</v>
      </c>
    </row>
    <row r="6" spans="1:3">
      <c r="A6" s="3" t="s">
        <v>469</v>
      </c>
    </row>
    <row r="7" spans="1:3">
      <c r="A7" s="4" t="s">
        <v>35</v>
      </c>
      <c r="B7" s="5" t="n">
        <v>179370</v>
      </c>
      <c r="C7" s="5" t="n">
        <v>170658</v>
      </c>
    </row>
    <row r="8" spans="1:3">
      <c r="A8" s="4" t="s">
        <v>492</v>
      </c>
    </row>
    <row r="9" spans="1:3">
      <c r="A9" s="3" t="s">
        <v>469</v>
      </c>
    </row>
    <row r="10" spans="1:3">
      <c r="A10" s="4" t="s">
        <v>35</v>
      </c>
      <c r="B10" s="5" t="n">
        <v>101211</v>
      </c>
      <c r="C10" s="5" t="n">
        <v>86296</v>
      </c>
    </row>
    <row r="11" spans="1:3">
      <c r="A11" s="4" t="s">
        <v>493</v>
      </c>
    </row>
    <row r="12" spans="1:3">
      <c r="A12" s="3" t="s">
        <v>469</v>
      </c>
    </row>
    <row r="13" spans="1:3">
      <c r="A13" s="4" t="s">
        <v>35</v>
      </c>
      <c r="B13" s="5" t="n">
        <v>31308</v>
      </c>
      <c r="C13" s="5" t="n">
        <v>35543</v>
      </c>
    </row>
    <row r="14" spans="1:3">
      <c r="A14" s="4" t="s">
        <v>494</v>
      </c>
    </row>
    <row r="15" spans="1:3">
      <c r="A15" s="3" t="s">
        <v>469</v>
      </c>
    </row>
    <row r="16" spans="1:3">
      <c r="A16" s="4" t="s">
        <v>35</v>
      </c>
      <c r="B16" s="5" t="n">
        <v>34434</v>
      </c>
      <c r="C16" s="5" t="n">
        <v>34057</v>
      </c>
    </row>
    <row r="17" spans="1:3">
      <c r="A17" s="4" t="s">
        <v>495</v>
      </c>
    </row>
    <row r="18" spans="1:3">
      <c r="A18" s="3" t="s">
        <v>469</v>
      </c>
    </row>
    <row r="19" spans="1:3">
      <c r="A19" s="4" t="s">
        <v>35</v>
      </c>
      <c r="B19" s="5" t="n">
        <v>3769</v>
      </c>
      <c r="C19" s="5" t="n">
        <v>3664</v>
      </c>
    </row>
    <row r="20" spans="1:3">
      <c r="A20" s="4" t="s">
        <v>496</v>
      </c>
    </row>
    <row r="21" spans="1:3">
      <c r="A21" s="3" t="s">
        <v>469</v>
      </c>
    </row>
    <row r="22" spans="1:3">
      <c r="A22" s="4" t="s">
        <v>35</v>
      </c>
      <c r="B22" s="5" t="n">
        <v>8648</v>
      </c>
      <c r="C22" s="5" t="n">
        <v>11098</v>
      </c>
    </row>
    <row r="23" spans="1:3">
      <c r="A23" s="4" t="s">
        <v>471</v>
      </c>
    </row>
    <row r="24" spans="1:3">
      <c r="A24" s="3" t="s">
        <v>469</v>
      </c>
    </row>
    <row r="25" spans="1:3">
      <c r="A25" s="4" t="s">
        <v>35</v>
      </c>
      <c r="B25" s="5" t="n">
        <v>173350</v>
      </c>
      <c r="C25" s="5" t="n">
        <v>159331</v>
      </c>
    </row>
    <row r="26" spans="1:3">
      <c r="A26" s="4" t="s">
        <v>497</v>
      </c>
    </row>
    <row r="27" spans="1:3">
      <c r="A27" s="3" t="s">
        <v>469</v>
      </c>
    </row>
    <row r="28" spans="1:3">
      <c r="A28" s="4" t="s">
        <v>35</v>
      </c>
      <c r="B28" s="5" t="n">
        <v>109304</v>
      </c>
      <c r="C28" s="5" t="n">
        <v>95133</v>
      </c>
    </row>
    <row r="29" spans="1:3">
      <c r="A29" s="4" t="s">
        <v>498</v>
      </c>
    </row>
    <row r="30" spans="1:3">
      <c r="A30" s="3" t="s">
        <v>469</v>
      </c>
    </row>
    <row r="31" spans="1:3">
      <c r="A31" s="4" t="s">
        <v>35</v>
      </c>
      <c r="B31" s="5" t="n">
        <v>26596</v>
      </c>
      <c r="C31" s="5" t="n">
        <v>17203</v>
      </c>
    </row>
    <row r="32" spans="1:3">
      <c r="A32" s="4" t="s">
        <v>499</v>
      </c>
    </row>
    <row r="33" spans="1:3">
      <c r="A33" s="3" t="s">
        <v>469</v>
      </c>
    </row>
    <row r="34" spans="1:3">
      <c r="A34" s="4" t="s">
        <v>35</v>
      </c>
      <c r="B34" s="5" t="n">
        <v>17386</v>
      </c>
      <c r="C34" s="5" t="n">
        <v>18351</v>
      </c>
    </row>
    <row r="35" spans="1:3">
      <c r="A35" s="4" t="s">
        <v>500</v>
      </c>
    </row>
    <row r="36" spans="1:3">
      <c r="A36" s="3" t="s">
        <v>469</v>
      </c>
    </row>
    <row r="37" spans="1:3">
      <c r="A37" s="4" t="s">
        <v>35</v>
      </c>
      <c r="B37" s="5" t="n">
        <v>17407</v>
      </c>
      <c r="C37" s="5" t="n">
        <v>27184</v>
      </c>
    </row>
    <row r="38" spans="1:3">
      <c r="A38" s="4" t="s">
        <v>501</v>
      </c>
    </row>
    <row r="39" spans="1:3">
      <c r="A39" s="3" t="s">
        <v>469</v>
      </c>
    </row>
    <row r="40" spans="1:3">
      <c r="A40" s="4" t="s">
        <v>35</v>
      </c>
      <c r="B40" s="5" t="n">
        <v>2657</v>
      </c>
      <c r="C40" s="5" t="n">
        <v>1460</v>
      </c>
    </row>
    <row r="41" spans="1:3">
      <c r="A41" s="4" t="s">
        <v>473</v>
      </c>
    </row>
    <row r="42" spans="1:3">
      <c r="A42" s="3" t="s">
        <v>469</v>
      </c>
    </row>
    <row r="43" spans="1:3">
      <c r="A43" s="4" t="s">
        <v>35</v>
      </c>
      <c r="B43" s="5" t="n">
        <v>92016</v>
      </c>
      <c r="C43" s="5" t="n">
        <v>109629</v>
      </c>
    </row>
    <row r="44" spans="1:3">
      <c r="A44" s="4" t="s">
        <v>502</v>
      </c>
    </row>
    <row r="45" spans="1:3">
      <c r="A45" s="3" t="s">
        <v>469</v>
      </c>
    </row>
    <row r="46" spans="1:3">
      <c r="A46" s="4" t="s">
        <v>35</v>
      </c>
      <c r="B46" s="5" t="n">
        <v>32211</v>
      </c>
      <c r="C46" s="5" t="n">
        <v>44015</v>
      </c>
    </row>
    <row r="47" spans="1:3">
      <c r="A47" s="4" t="s">
        <v>503</v>
      </c>
    </row>
    <row r="48" spans="1:3">
      <c r="A48" s="3" t="s">
        <v>469</v>
      </c>
    </row>
    <row r="49" spans="1:3">
      <c r="A49" s="4" t="s">
        <v>35</v>
      </c>
      <c r="B49" s="5" t="n">
        <v>42556</v>
      </c>
      <c r="C49" s="5" t="n">
        <v>44777</v>
      </c>
    </row>
    <row r="50" spans="1:3">
      <c r="A50" s="4" t="s">
        <v>504</v>
      </c>
    </row>
    <row r="51" spans="1:3">
      <c r="A51" s="3" t="s">
        <v>469</v>
      </c>
    </row>
    <row r="52" spans="1:3">
      <c r="A52" s="4" t="s">
        <v>35</v>
      </c>
      <c r="B52" s="5" t="n">
        <v>6959</v>
      </c>
      <c r="C52" s="5" t="n">
        <v>8965</v>
      </c>
    </row>
    <row r="53" spans="1:3">
      <c r="A53" s="4" t="s">
        <v>505</v>
      </c>
    </row>
    <row r="54" spans="1:3">
      <c r="A54" s="3" t="s">
        <v>469</v>
      </c>
    </row>
    <row r="55" spans="1:3">
      <c r="A55" s="4" t="s">
        <v>35</v>
      </c>
      <c r="B55" s="5" t="n">
        <v>6096</v>
      </c>
      <c r="C55" s="5" t="n">
        <v>5559</v>
      </c>
    </row>
    <row r="56" spans="1:3">
      <c r="A56" s="4" t="s">
        <v>506</v>
      </c>
    </row>
    <row r="57" spans="1:3">
      <c r="A57" s="3" t="s">
        <v>469</v>
      </c>
    </row>
    <row r="58" spans="1:3">
      <c r="A58" s="4" t="s">
        <v>35</v>
      </c>
      <c r="B58" s="5" t="n">
        <v>4194</v>
      </c>
      <c r="C58" s="5" t="n">
        <v>6313</v>
      </c>
    </row>
    <row r="59" spans="1:3">
      <c r="A59" s="4" t="s">
        <v>475</v>
      </c>
    </row>
    <row r="60" spans="1:3">
      <c r="A60" s="3" t="s">
        <v>469</v>
      </c>
    </row>
    <row r="61" spans="1:3">
      <c r="A61" s="4" t="s">
        <v>35</v>
      </c>
      <c r="B61" s="5" t="n">
        <v>444736</v>
      </c>
      <c r="C61" s="5" t="n">
        <v>439618</v>
      </c>
    </row>
    <row r="62" spans="1:3">
      <c r="A62" s="4" t="s">
        <v>507</v>
      </c>
    </row>
    <row r="63" spans="1:3">
      <c r="A63" s="3" t="s">
        <v>469</v>
      </c>
    </row>
    <row r="64" spans="1:3">
      <c r="A64" s="4" t="s">
        <v>35</v>
      </c>
      <c r="B64" s="5" t="n">
        <v>242726</v>
      </c>
      <c r="C64" s="5" t="n">
        <v>225444</v>
      </c>
    </row>
    <row r="65" spans="1:3">
      <c r="A65" s="4" t="s">
        <v>508</v>
      </c>
    </row>
    <row r="66" spans="1:3">
      <c r="A66" s="3" t="s">
        <v>469</v>
      </c>
    </row>
    <row r="67" spans="1:3">
      <c r="A67" s="4" t="s">
        <v>35</v>
      </c>
      <c r="B67" s="5" t="n">
        <v>100460</v>
      </c>
      <c r="C67" s="5" t="n">
        <v>97523</v>
      </c>
    </row>
    <row r="68" spans="1:3">
      <c r="A68" s="4" t="s">
        <v>509</v>
      </c>
    </row>
    <row r="69" spans="1:3">
      <c r="A69" s="3" t="s">
        <v>469</v>
      </c>
    </row>
    <row r="70" spans="1:3">
      <c r="A70" s="4" t="s">
        <v>35</v>
      </c>
      <c r="B70" s="5" t="n">
        <v>58779</v>
      </c>
      <c r="C70" s="5" t="n">
        <v>61373</v>
      </c>
    </row>
    <row r="71" spans="1:3">
      <c r="A71" s="4" t="s">
        <v>510</v>
      </c>
    </row>
    <row r="72" spans="1:3">
      <c r="A72" s="3" t="s">
        <v>469</v>
      </c>
    </row>
    <row r="73" spans="1:3">
      <c r="A73" s="4" t="s">
        <v>35</v>
      </c>
      <c r="B73" s="5" t="n">
        <v>27272</v>
      </c>
      <c r="C73" s="5" t="n">
        <v>36407</v>
      </c>
    </row>
    <row r="74" spans="1:3">
      <c r="A74" s="4" t="s">
        <v>511</v>
      </c>
    </row>
    <row r="75" spans="1:3">
      <c r="A75" s="3" t="s">
        <v>469</v>
      </c>
    </row>
    <row r="76" spans="1:3">
      <c r="A76" s="4" t="s">
        <v>35</v>
      </c>
      <c r="B76" s="6" t="n">
        <v>15499</v>
      </c>
      <c r="C76" s="6" t="n">
        <v>1887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63</v>
      </c>
    </row>
    <row r="2" spans="1:3">
      <c r="A2" s="3" t="s">
        <v>513</v>
      </c>
    </row>
    <row r="3" spans="1:3">
      <c r="A3" s="4" t="s">
        <v>514</v>
      </c>
      <c r="B3" s="6" t="n">
        <v>1981158</v>
      </c>
      <c r="C3" s="6" t="n">
        <v>1387975</v>
      </c>
    </row>
    <row r="4" spans="1:3">
      <c r="A4" s="4" t="s">
        <v>515</v>
      </c>
    </row>
    <row r="5" spans="1:3">
      <c r="A5" s="3" t="s">
        <v>513</v>
      </c>
    </row>
    <row r="6" spans="1:3">
      <c r="A6" s="4" t="s">
        <v>514</v>
      </c>
      <c r="B6" s="5" t="n">
        <v>1308819</v>
      </c>
      <c r="C6" s="5" t="n">
        <v>720885</v>
      </c>
    </row>
    <row r="7" spans="1:3">
      <c r="A7" s="4" t="s">
        <v>516</v>
      </c>
    </row>
    <row r="8" spans="1:3">
      <c r="A8" s="3" t="s">
        <v>513</v>
      </c>
    </row>
    <row r="9" spans="1:3">
      <c r="A9" s="4" t="s">
        <v>514</v>
      </c>
      <c r="B9" s="5" t="n">
        <v>445145</v>
      </c>
      <c r="C9" s="5" t="n">
        <v>446704</v>
      </c>
    </row>
    <row r="10" spans="1:3">
      <c r="A10" s="4" t="s">
        <v>517</v>
      </c>
    </row>
    <row r="11" spans="1:3">
      <c r="A11" s="3" t="s">
        <v>513</v>
      </c>
    </row>
    <row r="12" spans="1:3">
      <c r="A12" s="4" t="s">
        <v>514</v>
      </c>
      <c r="B12" s="6" t="n">
        <v>227194</v>
      </c>
      <c r="C12" s="6" t="n">
        <v>22038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33</v>
      </c>
    </row>
    <row r="3" spans="1:3">
      <c r="A3" s="3" t="s">
        <v>519</v>
      </c>
    </row>
    <row r="4" spans="1:3">
      <c r="A4" s="4" t="s">
        <v>35</v>
      </c>
      <c r="B4" s="6" t="n">
        <v>444736</v>
      </c>
      <c r="C4" s="6" t="n">
        <v>439618</v>
      </c>
    </row>
    <row r="5" spans="1:3">
      <c r="A5" s="4" t="s">
        <v>520</v>
      </c>
    </row>
    <row r="6" spans="1:3">
      <c r="A6" s="3" t="s">
        <v>519</v>
      </c>
    </row>
    <row r="7" spans="1:3">
      <c r="A7" s="4" t="s">
        <v>35</v>
      </c>
      <c r="B7" s="6" t="n">
        <v>137493</v>
      </c>
      <c r="C7" s="6" t="n">
        <v>11895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21</v>
      </c>
      <c r="B1" s="2" t="s">
        <v>522</v>
      </c>
      <c r="C1" s="2" t="s">
        <v>523</v>
      </c>
      <c r="D1" s="2" t="s">
        <v>524</v>
      </c>
      <c r="E1" s="2" t="s">
        <v>525</v>
      </c>
      <c r="F1" s="2" t="s">
        <v>526</v>
      </c>
      <c r="G1" s="2" t="s">
        <v>527</v>
      </c>
      <c r="H1" s="2" t="s">
        <v>2</v>
      </c>
      <c r="I1" s="2" t="s">
        <v>63</v>
      </c>
      <c r="J1" s="2" t="s">
        <v>528</v>
      </c>
    </row>
    <row r="2" spans="1:10">
      <c r="A2" s="3" t="s">
        <v>529</v>
      </c>
    </row>
    <row r="3" spans="1:10">
      <c r="A3" s="4" t="s">
        <v>75</v>
      </c>
      <c r="H3" s="6" t="n">
        <v>575079</v>
      </c>
      <c r="I3" s="6" t="n">
        <v>14210</v>
      </c>
    </row>
    <row r="4" spans="1:10">
      <c r="A4" s="4" t="s">
        <v>73</v>
      </c>
      <c r="H4" s="5" t="n">
        <v>903461</v>
      </c>
      <c r="I4" s="6" t="n">
        <v>904571</v>
      </c>
    </row>
    <row r="5" spans="1:10">
      <c r="A5" s="4" t="s">
        <v>530</v>
      </c>
    </row>
    <row r="6" spans="1:10">
      <c r="A6" s="3" t="s">
        <v>529</v>
      </c>
    </row>
    <row r="7" spans="1:10">
      <c r="A7" s="4" t="s">
        <v>531</v>
      </c>
      <c r="G7" s="6" t="n">
        <v>7100</v>
      </c>
    </row>
    <row r="8" spans="1:10">
      <c r="A8" s="4" t="s">
        <v>532</v>
      </c>
      <c r="H8" s="5" t="n">
        <v>2200</v>
      </c>
    </row>
    <row r="9" spans="1:10">
      <c r="A9" s="4" t="s">
        <v>73</v>
      </c>
      <c r="H9" s="5" t="n">
        <v>4700</v>
      </c>
    </row>
    <row r="10" spans="1:10">
      <c r="A10" s="4" t="s">
        <v>533</v>
      </c>
    </row>
    <row r="11" spans="1:10">
      <c r="A11" s="3" t="s">
        <v>529</v>
      </c>
    </row>
    <row r="12" spans="1:10">
      <c r="A12" s="4" t="s">
        <v>531</v>
      </c>
      <c r="F12" s="6" t="n">
        <v>7100</v>
      </c>
    </row>
    <row r="13" spans="1:10">
      <c r="A13" s="4" t="s">
        <v>532</v>
      </c>
      <c r="J13" s="6" t="n">
        <v>3800</v>
      </c>
    </row>
    <row r="14" spans="1:10">
      <c r="A14" s="4" t="s">
        <v>73</v>
      </c>
      <c r="J14" s="6" t="n">
        <v>4600</v>
      </c>
    </row>
    <row r="15" spans="1:10">
      <c r="A15" s="4" t="s">
        <v>534</v>
      </c>
    </row>
    <row r="16" spans="1:10">
      <c r="A16" s="3" t="s">
        <v>529</v>
      </c>
    </row>
    <row r="17" spans="1:10">
      <c r="A17" s="4" t="s">
        <v>531</v>
      </c>
      <c r="E17" s="6" t="n">
        <v>10300</v>
      </c>
    </row>
    <row r="18" spans="1:10">
      <c r="A18" s="4" t="s">
        <v>75</v>
      </c>
      <c r="H18" s="5" t="n">
        <v>9913</v>
      </c>
    </row>
    <row r="19" spans="1:10">
      <c r="A19" s="4" t="s">
        <v>535</v>
      </c>
    </row>
    <row r="20" spans="1:10">
      <c r="A20" s="3" t="s">
        <v>529</v>
      </c>
    </row>
    <row r="21" spans="1:10">
      <c r="A21" s="4" t="s">
        <v>75</v>
      </c>
      <c r="H21" s="5" t="n">
        <v>4306</v>
      </c>
    </row>
    <row r="22" spans="1:10">
      <c r="A22" s="4" t="s">
        <v>536</v>
      </c>
    </row>
    <row r="23" spans="1:10">
      <c r="A23" s="3" t="s">
        <v>529</v>
      </c>
    </row>
    <row r="24" spans="1:10">
      <c r="A24" s="4" t="s">
        <v>531</v>
      </c>
      <c r="C24" s="6" t="n">
        <v>210600</v>
      </c>
    </row>
    <row r="25" spans="1:10">
      <c r="A25" s="4" t="s">
        <v>75</v>
      </c>
      <c r="H25" s="5" t="n">
        <v>192812</v>
      </c>
    </row>
    <row r="26" spans="1:10">
      <c r="A26" s="4" t="s">
        <v>537</v>
      </c>
    </row>
    <row r="27" spans="1:10">
      <c r="A27" s="3" t="s">
        <v>529</v>
      </c>
    </row>
    <row r="28" spans="1:10">
      <c r="A28" s="4" t="s">
        <v>531</v>
      </c>
      <c r="B28" s="6" t="n">
        <v>386800</v>
      </c>
    </row>
    <row r="29" spans="1:10">
      <c r="A29" s="4" t="s">
        <v>75</v>
      </c>
      <c r="H29" s="6" t="n">
        <v>368047</v>
      </c>
    </row>
    <row r="30" spans="1:10">
      <c r="A30" s="4" t="s">
        <v>538</v>
      </c>
    </row>
    <row r="31" spans="1:10">
      <c r="A31" s="3" t="s">
        <v>529</v>
      </c>
    </row>
    <row r="32" spans="1:10">
      <c r="A32" s="4" t="s">
        <v>531</v>
      </c>
      <c r="D32" s="6" t="n">
        <v>46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39</v>
      </c>
      <c r="B1" s="2" t="s">
        <v>2</v>
      </c>
      <c r="C1" s="2" t="s">
        <v>63</v>
      </c>
    </row>
    <row r="2" spans="1:3">
      <c r="A2" s="3" t="s">
        <v>529</v>
      </c>
    </row>
    <row r="3" spans="1:3">
      <c r="A3" s="4" t="s">
        <v>73</v>
      </c>
      <c r="B3" s="6" t="n">
        <v>903461</v>
      </c>
      <c r="C3" s="6" t="n">
        <v>90457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0</v>
      </c>
      <c r="B1" s="2" t="s">
        <v>524</v>
      </c>
      <c r="C1" s="2" t="s">
        <v>525</v>
      </c>
      <c r="D1" s="2" t="s">
        <v>526</v>
      </c>
      <c r="E1" s="2" t="s">
        <v>527</v>
      </c>
      <c r="F1" s="2" t="s">
        <v>2</v>
      </c>
      <c r="G1" s="2" t="s">
        <v>63</v>
      </c>
      <c r="H1" s="2" t="s">
        <v>528</v>
      </c>
      <c r="I1" s="2" t="s">
        <v>541</v>
      </c>
    </row>
    <row r="2" spans="1:9">
      <c r="A2" s="3" t="s">
        <v>529</v>
      </c>
    </row>
    <row r="3" spans="1:9">
      <c r="A3" s="4" t="s">
        <v>73</v>
      </c>
      <c r="F3" s="6" t="n">
        <v>903461</v>
      </c>
      <c r="G3" s="6" t="n">
        <v>904571</v>
      </c>
    </row>
    <row r="4" spans="1:9">
      <c r="A4" s="4" t="s">
        <v>75</v>
      </c>
      <c r="F4" s="5" t="n">
        <v>575079</v>
      </c>
      <c r="G4" s="6" t="n">
        <v>14210</v>
      </c>
    </row>
    <row r="5" spans="1:9">
      <c r="A5" s="4" t="s">
        <v>530</v>
      </c>
    </row>
    <row r="6" spans="1:9">
      <c r="A6" s="3" t="s">
        <v>529</v>
      </c>
    </row>
    <row r="7" spans="1:9">
      <c r="A7" s="4" t="s">
        <v>542</v>
      </c>
      <c r="F7" s="5" t="n">
        <v>2200</v>
      </c>
    </row>
    <row r="8" spans="1:9">
      <c r="A8" s="4" t="s">
        <v>73</v>
      </c>
      <c r="F8" s="5" t="n">
        <v>4700</v>
      </c>
    </row>
    <row r="9" spans="1:9">
      <c r="A9" s="4" t="s">
        <v>531</v>
      </c>
      <c r="E9" s="6" t="n">
        <v>7100</v>
      </c>
    </row>
    <row r="10" spans="1:9">
      <c r="A10" s="4" t="s">
        <v>533</v>
      </c>
    </row>
    <row r="11" spans="1:9">
      <c r="A11" s="3" t="s">
        <v>529</v>
      </c>
    </row>
    <row r="12" spans="1:9">
      <c r="A12" s="4" t="s">
        <v>542</v>
      </c>
      <c r="H12" s="6" t="n">
        <v>3800</v>
      </c>
    </row>
    <row r="13" spans="1:9">
      <c r="A13" s="4" t="s">
        <v>73</v>
      </c>
      <c r="H13" s="6" t="n">
        <v>4600</v>
      </c>
    </row>
    <row r="14" spans="1:9">
      <c r="A14" s="4" t="s">
        <v>531</v>
      </c>
      <c r="D14" s="6" t="n">
        <v>7100</v>
      </c>
    </row>
    <row r="15" spans="1:9">
      <c r="A15" s="4" t="s">
        <v>534</v>
      </c>
    </row>
    <row r="16" spans="1:9">
      <c r="A16" s="3" t="s">
        <v>529</v>
      </c>
    </row>
    <row r="17" spans="1:9">
      <c r="A17" s="4" t="s">
        <v>531</v>
      </c>
      <c r="C17" s="6" t="n">
        <v>10300</v>
      </c>
    </row>
    <row r="18" spans="1:9">
      <c r="A18" s="4" t="s">
        <v>543</v>
      </c>
      <c r="C18" s="6" t="n">
        <v>2300</v>
      </c>
    </row>
    <row r="19" spans="1:9">
      <c r="A19" s="4" t="s">
        <v>75</v>
      </c>
      <c r="F19" s="5" t="n">
        <v>9913</v>
      </c>
    </row>
    <row r="20" spans="1:9">
      <c r="A20" s="4" t="s">
        <v>535</v>
      </c>
    </row>
    <row r="21" spans="1:9">
      <c r="A21" s="3" t="s">
        <v>529</v>
      </c>
    </row>
    <row r="22" spans="1:9">
      <c r="A22" s="4" t="s">
        <v>75</v>
      </c>
      <c r="F22" s="6" t="n">
        <v>4306</v>
      </c>
    </row>
    <row r="23" spans="1:9">
      <c r="A23" s="4" t="s">
        <v>538</v>
      </c>
    </row>
    <row r="24" spans="1:9">
      <c r="A24" s="3" t="s">
        <v>529</v>
      </c>
    </row>
    <row r="25" spans="1:9">
      <c r="A25" s="4" t="s">
        <v>531</v>
      </c>
      <c r="B25" s="6" t="n">
        <v>4600</v>
      </c>
    </row>
    <row r="26" spans="1:9">
      <c r="A26" s="4" t="s">
        <v>544</v>
      </c>
    </row>
    <row r="27" spans="1:9">
      <c r="A27" s="3" t="s">
        <v>529</v>
      </c>
    </row>
    <row r="28" spans="1:9">
      <c r="A28" s="4" t="s">
        <v>545</v>
      </c>
      <c r="I28" s="6" t="n">
        <v>288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546</v>
      </c>
      <c r="B1" s="2" t="s">
        <v>377</v>
      </c>
      <c r="D1" s="2" t="s">
        <v>547</v>
      </c>
    </row>
    <row r="2" spans="1:5">
      <c r="B2" s="2" t="s">
        <v>63</v>
      </c>
      <c r="C2" s="2" t="s">
        <v>485</v>
      </c>
      <c r="D2" s="2" t="s">
        <v>63</v>
      </c>
      <c r="E2" s="2" t="s">
        <v>541</v>
      </c>
    </row>
    <row r="3" spans="1:5">
      <c r="A3" s="3" t="s">
        <v>548</v>
      </c>
    </row>
    <row r="4" spans="1:5">
      <c r="A4" s="4" t="s">
        <v>545</v>
      </c>
      <c r="E4" s="8" t="n">
        <v>28.8</v>
      </c>
    </row>
    <row r="5" spans="1:5">
      <c r="A5" s="4" t="s">
        <v>549</v>
      </c>
      <c r="B5" s="8" t="n">
        <v>13.7</v>
      </c>
      <c r="C5" s="8" t="n">
        <v>23.6</v>
      </c>
      <c r="D5" s="8" t="n">
        <v>37.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6"/>
  </cols>
  <sheetData>
    <row r="1" spans="1:5">
      <c r="A1" s="1" t="s">
        <v>550</v>
      </c>
      <c r="B1" s="2" t="s">
        <v>551</v>
      </c>
      <c r="C1" s="2" t="s">
        <v>552</v>
      </c>
      <c r="D1" s="2" t="s">
        <v>553</v>
      </c>
      <c r="E1" s="2" t="s">
        <v>554</v>
      </c>
    </row>
    <row r="2" spans="1:5">
      <c r="A2" s="3" t="s">
        <v>555</v>
      </c>
    </row>
    <row r="3" spans="1:5">
      <c r="A3" s="4" t="s">
        <v>556</v>
      </c>
      <c r="E3" s="4" t="s">
        <v>557</v>
      </c>
    </row>
    <row r="4" spans="1:5">
      <c r="A4" s="4" t="s">
        <v>558</v>
      </c>
      <c r="E4" s="7" t="n">
        <v>0.17</v>
      </c>
    </row>
    <row r="5" spans="1:5">
      <c r="A5" s="4" t="s">
        <v>559</v>
      </c>
      <c r="B5" s="4" t="s">
        <v>560</v>
      </c>
    </row>
    <row r="6" spans="1:5">
      <c r="A6" s="4" t="s">
        <v>561</v>
      </c>
      <c r="C6" s="4" t="s">
        <v>562</v>
      </c>
    </row>
    <row r="7" spans="1:5">
      <c r="A7" s="4" t="s">
        <v>563</v>
      </c>
      <c r="B7" s="6" t="n">
        <v>23</v>
      </c>
    </row>
    <row r="8" spans="1:5">
      <c r="A8" s="4" t="s">
        <v>531</v>
      </c>
      <c r="D8" s="6" t="n">
        <v>22</v>
      </c>
    </row>
    <row r="9" spans="1:5">
      <c r="A9" s="4" t="s">
        <v>543</v>
      </c>
      <c r="D9" s="6" t="n">
        <v>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35</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4:25:06Z</dcterms:created>
  <dcterms:modified xmlns:dcterms="http://purl.org/dc/terms/" xmlns:xsi="http://www.w3.org/2001/XMLSchema-instance" xsi:type="dcterms:W3CDTF">2019-05-02T14:25:06Z</dcterms:modified>
</cp:coreProperties>
</file>